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DESCRIPTION OF BUSINESS" sheetId="7" r:id="rId7"/>
    <s:sheet name="SUMMARY OF SIGNIFICANT ACCOUNTI" sheetId="8" r:id="rId8"/>
    <s:sheet name="ASSET ACQUISITION" sheetId="9" r:id="rId9"/>
    <s:sheet name="PROPERTY AND EQUIPMENT" sheetId="10" r:id="rId10"/>
    <s:sheet name="INTANGIBLE ASSETS" sheetId="11" r:id="rId11"/>
    <s:sheet name="NOTES PAYABLE" sheetId="12" r:id="rId12"/>
    <s:sheet name="CAPITAL STOCK" sheetId="13" r:id="rId13"/>
    <s:sheet name="COMMON STOCK WARRANTS" sheetId="14" r:id="rId14"/>
    <s:sheet name="COMMON STOCK OPTIONS" sheetId="15" r:id="rId15"/>
    <s:sheet name="COMMITMENTS AND CONTINGENCIES" sheetId="16" r:id="rId16"/>
    <s:sheet name="QUARTERLY FINANCIAL DATA UNAUDI" sheetId="17" r:id="rId17"/>
    <s:sheet name="SUBSEQUENT EVENTS" sheetId="18" r:id="rId18"/>
    <s:sheet name="SUMMARY OF SIGNIFICANT ACCOUN19" sheetId="19" r:id="rId19"/>
    <s:sheet name="SUMMARY OF SIGNIFICANT ACCOUN20" sheetId="20" r:id="rId20"/>
    <s:sheet name="ASSET ACQUISITION (Tables)" sheetId="21" r:id="rId21"/>
    <s:sheet name="PROPERTY AND EQUIPMENT (Tables)" sheetId="22" r:id="rId22"/>
    <s:sheet name="INTANGIBLE ASSETS (Tables)" sheetId="23" r:id="rId23"/>
    <s:sheet name="COMMON STOCK WARRANTS (Tables)" sheetId="24" r:id="rId24"/>
    <s:sheet name="COMMON STOCK OPTIONS (Tables)" sheetId="25" r:id="rId25"/>
    <s:sheet name="COMMITMENTS AND CONTINGENCIES (" sheetId="26" r:id="rId26"/>
    <s:sheet name="QUARTERLY FINANCIAL DATA UNAU27" sheetId="27" r:id="rId27"/>
    <s:sheet name="SUMMARY OF SIGNIFICANT ACCOUN28" sheetId="28" r:id="rId28"/>
    <s:sheet name="SUMMARY OF SIGNIFICANT ACCOUN29" sheetId="29" r:id="rId29"/>
    <s:sheet name="SUMMARY OF SIGNIFICANT ACCOUN30" sheetId="30" r:id="rId30"/>
    <s:sheet name="PROPERTY AND EQUIPMENT (Details" sheetId="31" r:id="rId31"/>
    <s:sheet name="ASSET ACQUISITION (Details Narr" sheetId="32" r:id="rId32"/>
    <s:sheet name="ASSET ACQUISITION (Details)" sheetId="33" r:id="rId33"/>
    <s:sheet name="ASSET ACQUISITION (Details 1)" sheetId="34" r:id="rId34"/>
    <s:sheet name="ASSET ACQUISITION (Details 2)" sheetId="35" r:id="rId35"/>
    <s:sheet name="INTANGIBLE ASSETS (Details Narr" sheetId="36" r:id="rId36"/>
    <s:sheet name="INTANGIBLE ASSETS (Details)" sheetId="37" r:id="rId37"/>
    <s:sheet name="INTANGIBLE ASSETS (Details 1)" sheetId="38" r:id="rId38"/>
    <s:sheet name="NOTES PAYABLE (Details Narrativ" sheetId="39" r:id="rId39"/>
    <s:sheet name="CAPITAL STOCK (Details Narrativ" sheetId="40" r:id="rId40"/>
    <s:sheet name="CAPITAL STOCK (Details Narrat41" sheetId="41" r:id="rId41"/>
    <s:sheet name="COMMON STOCK WARRANTS (Details " sheetId="42" r:id="rId42"/>
    <s:sheet name="COMMON STOCK WARRANTS (Details)" sheetId="43" r:id="rId43"/>
    <s:sheet name="COMMON STOCK OPTIONS (Details N" sheetId="44" r:id="rId44"/>
    <s:sheet name="COMMON STOCK OPTIONS (Details)" sheetId="45" r:id="rId45"/>
    <s:sheet name="COMMITMENTS AND CONTINGENCIES46" sheetId="46" r:id="rId46"/>
    <s:sheet name="COMMITMENTS AND CONTINGENCIES47" sheetId="47" r:id="rId47"/>
    <s:sheet name="QUARTERLY FINANCIAL DATA UNAU48" sheetId="48" r:id="rId48"/>
    <s:sheet name="SUBSEQUENT EVENTS (Details Narr" sheetId="49" r:id="rId49"/>
  </s:sheets>
  <s:definedNames/>
  <s:calcPr calcId="124519" calcMode="auto" fullCalcOnLoad="1"/>
</s:workbook>
</file>

<file path=xl/sharedStrings.xml><?xml version="1.0" encoding="utf-8"?>
<sst xmlns="http://schemas.openxmlformats.org/spreadsheetml/2006/main" uniqueCount="539">
  <si>
    <t>Document and Entity Information - USD ($)</t>
  </si>
  <si>
    <t>12 Months Ended</t>
  </si>
  <si>
    <t>Sep. 30, 2015</t>
  </si>
  <si>
    <t>Dec. 14, 2015</t>
  </si>
  <si>
    <t>Mar. 31, 2015</t>
  </si>
  <si>
    <t>Document And Entity Information</t>
  </si>
  <si>
    <t>Entity Registrant Name</t>
  </si>
  <si>
    <t>OHR PHARMACEUTICAL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t>
  </si>
  <si>
    <t>Sep. 30, 2014</t>
  </si>
  <si>
    <t>CURRENT ASSETS</t>
  </si>
  <si>
    <t>Cash</t>
  </si>
  <si>
    <t>Prepaid expenses and other current assets</t>
  </si>
  <si>
    <t>Total Current Assets</t>
  </si>
  <si>
    <t>EQUIPMENT, net</t>
  </si>
  <si>
    <t>OTHER ASSETS</t>
  </si>
  <si>
    <t>Security deposit</t>
  </si>
  <si>
    <t>Investment in joint venture</t>
  </si>
  <si>
    <t xml:space="preserve"> </t>
  </si>
  <si>
    <t>Intangible assets, net</t>
  </si>
  <si>
    <t>Goodwill</t>
  </si>
  <si>
    <t>TOTAL ASSETS</t>
  </si>
  <si>
    <t>CURRENT LIABILITIES</t>
  </si>
  <si>
    <t>Accounts payable and accrued expenses</t>
  </si>
  <si>
    <t>Notes payable</t>
  </si>
  <si>
    <t>Contingent consideration</t>
  </si>
  <si>
    <t>Total Current Liabilities</t>
  </si>
  <si>
    <t>TOTAL LIABILITIES</t>
  </si>
  <si>
    <t>COMMITMENTS AND CONTINGENCIES</t>
  </si>
  <si>
    <t>STOCKHOLDERS' EQUITY</t>
  </si>
  <si>
    <t>Preferred stock, Series B; 6,000,000 shares authorized, $0.0001 par value, 0 shares issued and outstanding, respectively</t>
  </si>
  <si>
    <t>Common stock; 180,000,000 shares authorized, $0.0001 par value, 30,331,309 and 25,254,190 shares issued and outstanding,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Sep. 30, 2013</t>
  </si>
  <si>
    <t>OPERATING EXPENSES</t>
  </si>
  <si>
    <t>General and administrative</t>
  </si>
  <si>
    <t>Research and development</t>
  </si>
  <si>
    <t>Depreciation and amortization</t>
  </si>
  <si>
    <t>Impairment of intangibles</t>
  </si>
  <si>
    <t>OPERATING LOSS</t>
  </si>
  <si>
    <t>OTHER INCOME (EXPENSE)</t>
  </si>
  <si>
    <t>Interest expense</t>
  </si>
  <si>
    <t>Change in derivative liability</t>
  </si>
  <si>
    <t>Change in fair value of contingent consideration</t>
  </si>
  <si>
    <t>Share in losses on investment in joint venture</t>
  </si>
  <si>
    <t>Royalty income</t>
  </si>
  <si>
    <t>Other income and expense</t>
  </si>
  <si>
    <t>Total Other Income (Expense)</t>
  </si>
  <si>
    <t>LOSS FROM OPERATIONS BEFORE INCOME TAXES</t>
  </si>
  <si>
    <t>NET LOSS</t>
  </si>
  <si>
    <t>BASIC AND DILUTED LOSS PER SHARE</t>
  </si>
  <si>
    <t>WEIGHTED AVERAGE NUMBER OF SHARES OUTSTANDING:</t>
  </si>
  <si>
    <t>BASIC AND DILUTED</t>
  </si>
  <si>
    <t>Consolidated Statements of Cash Flows - USD ($)</t>
  </si>
  <si>
    <t>OPERATING ACTIVITIES</t>
  </si>
  <si>
    <t>Net loss</t>
  </si>
  <si>
    <t>Adjustments to reconcile net loss to net cash used by operating activities:</t>
  </si>
  <si>
    <t>Common stock issued for services</t>
  </si>
  <si>
    <t>Warrants issued for services</t>
  </si>
  <si>
    <t>Stock option expense</t>
  </si>
  <si>
    <t>Loss on derivative liability</t>
  </si>
  <si>
    <t>Depreciation</t>
  </si>
  <si>
    <t>Amortization of intangible assets</t>
  </si>
  <si>
    <t>Impairment of Intangibles</t>
  </si>
  <si>
    <t>Gain on settlement of accounts payable</t>
  </si>
  <si>
    <t>Changes in operating assets and liabilities</t>
  </si>
  <si>
    <t>Prepaid expenses and deposits</t>
  </si>
  <si>
    <t>Net Cash Used in Operating Activities</t>
  </si>
  <si>
    <t>INVESTING ACTIVITIES</t>
  </si>
  <si>
    <t>Acquisition of SKS Ocular's assets</t>
  </si>
  <si>
    <t>Purchase of property and equipment</t>
  </si>
  <si>
    <t>Net Cash Used in Investing Activities</t>
  </si>
  <si>
    <t>FINANCING ACTIVITIES</t>
  </si>
  <si>
    <t>Proceeds for issuance of common stock for cash</t>
  </si>
  <si>
    <t>Proceeds from warrants exercised for cash</t>
  </si>
  <si>
    <t>Repayments of short-term notes payable</t>
  </si>
  <si>
    <t>Net Cash Provided by Financing Activities</t>
  </si>
  <si>
    <t>NET CHANGE IN CASH</t>
  </si>
  <si>
    <t>CASH AT BEGINNING OF PERIOD</t>
  </si>
  <si>
    <t>CASH AT END OF PERIOD</t>
  </si>
  <si>
    <t>CASH PAID FOR:</t>
  </si>
  <si>
    <t>Interest</t>
  </si>
  <si>
    <t>NON CASH FINANCING ACTIVITIES:</t>
  </si>
  <si>
    <t>Reclassification of derivative liability to permanent equity</t>
  </si>
  <si>
    <t>Financing of insurance premiums through issuance of short term notes</t>
  </si>
  <si>
    <t>Conversion of preferred for common stock</t>
  </si>
  <si>
    <t>Common stock issued to acquire intangible assets</t>
  </si>
  <si>
    <t>Common stock issued to settle accounts payable</t>
  </si>
  <si>
    <t>Consolidated Statements of Stockholders' Equity - USD ($)</t>
  </si>
  <si>
    <t>Setries B Preferred Stock</t>
  </si>
  <si>
    <t>Common Stock</t>
  </si>
  <si>
    <t>Additional Paid-in Capital</t>
  </si>
  <si>
    <t>Stock Subscription Receivable</t>
  </si>
  <si>
    <t>Accumulated Deficit</t>
  </si>
  <si>
    <t>Total</t>
  </si>
  <si>
    <t>Balance, beginning at Sep. 30, 2012</t>
  </si>
  <si>
    <t>Balance, beginning, shares at Sep. 30, 2012</t>
  </si>
  <si>
    <t>Common stock issued in exercise of warrants</t>
  </si>
  <si>
    <t>Common stock issued in exercise of warrants, shares</t>
  </si>
  <si>
    <t>Termination of derivative liability</t>
  </si>
  <si>
    <t>Common stock issued for services, shares</t>
  </si>
  <si>
    <t>Adjustment for derivative liability</t>
  </si>
  <si>
    <t>Conversion of preferred series B to common stock</t>
  </si>
  <si>
    <t>Conversion of preferred series B to common stock, shares</t>
  </si>
  <si>
    <t>Exercise of director options</t>
  </si>
  <si>
    <t>Exercise of director options, shares</t>
  </si>
  <si>
    <t>Proceeds received for subscription receivable</t>
  </si>
  <si>
    <t>Fair value of employee stock options and warrants</t>
  </si>
  <si>
    <t>Net income (loss) for the year</t>
  </si>
  <si>
    <t>Balance, ending at Sep. 30, 2013</t>
  </si>
  <si>
    <t>Balance, ending, shares at Sep. 30, 2013</t>
  </si>
  <si>
    <t>Cashless exercise of warrants</t>
  </si>
  <si>
    <t>Cashless exercise of warrants, shares</t>
  </si>
  <si>
    <t>Common stock issued for settlement of accounts payable</t>
  </si>
  <si>
    <t>Common stock issued for settlement of accounts payable, shares</t>
  </si>
  <si>
    <t>Common stock issued for cash</t>
  </si>
  <si>
    <t>Common stock issued for cash, shares</t>
  </si>
  <si>
    <t>Common stock issued for acquisition of assets</t>
  </si>
  <si>
    <t>Common stock issued for acquisition of assets, shares</t>
  </si>
  <si>
    <t>Warrants issued for service</t>
  </si>
  <si>
    <t>Balance, ending at Sep. 30, 2014</t>
  </si>
  <si>
    <t>Balance, ending, shares at Sep. 30, 2014</t>
  </si>
  <si>
    <t>Balance, ending at Sep. 30, 2015</t>
  </si>
  <si>
    <t>Balance, ending, shares at Sep. 30, 2015</t>
  </si>
  <si>
    <t>DESCRIPTION OF BUSINESS</t>
  </si>
  <si>
    <t>Organization, Consolidation and Presentation of Financial Statements [Abstract]</t>
  </si>
  <si>
    <t>NOTE
1 - DESCRIPTION OF BUSINESS OHR
Pharmaceutical, Inc. (we, or the Company) is a pharmaceutical company focused on the development of
the Companys previously acquired compounds and technologies with a focus on the clinical and preclinical development of
ophthalmology products. Our lead clinical program, OHR-102 (Squalamine Lactate Ophthalmic Solution, 0.2%), is being evaluated in
multiple clinical trials for the treatment of back-of-the-eye disorders including the wet form of age-related macular degeneration
(wet-AMD). We are also developing a sustained release ocular drug delivery platform technology. On
June 3, 2013, the Company effected a 3:1 reverse stock split on its shares of common stock.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 On
May 30, 2014, the Company completed the acquisition of certain assets of SKS Ocular, LLC (SKS Parent), and SKS Ocular
1, LLC (SKS 1 and SKS Parent referred to herein as SKS), including licenses, patents and contracts
relating to micro-fabrication polymer-based sustained delivery platforms related to ocular therapeutics and dry age-related macular
degeneration animal models, together with biomarkers to support such models.</t>
  </si>
  <si>
    <t>SUMMARY OF SIGNIFICANT ACCOUNTING POLICIES</t>
  </si>
  <si>
    <t>Accounting Policies [Abstract]</t>
  </si>
  <si>
    <t>NOTE
2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derivative liabilities. Accounting
Basis and Principles of Consolidation The
Company prepared the accompanying consolidated financial statements in accordance with accounting principles generally accepted
in the United States of America, or GAAP, and they include the accounts of Ohr Pharmaceutical, Inc. and its subsidiaries. The
Company has elected a September 30 fiscal year end. All intercompany balances and transactions have been eliminated in consolidation.
The Company also uses the equity method to account for its joint venture. This method is used because the joint venture does not
meet the variable interest entity requirements for consolidation and the Company does not have control of the entity. Cash
and Cash Equivalents The
Company considers all highly-liquid investments purchased with an original maturity date of three months or less to be cash equivalents. Concentration
of Credit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approximately $27,947,323 and $12,970,494
of cash balances in excess of federally insured limits at September 30, 2015 and 2014, respectively. Property
and Equipment Property
and equipment is recorded at cost less accumulated depreciation. Depreciation and amortization is calculated using the straight-line
method over the expected useful life of the asset, after the asset is placed in service. The Company generally uses the following
depreciable lives for its major classifications of property and equipment:
Description Useful
Lives
Equipment 3 to 5 years
Lab
Equipment 5 years
Leasehold
Improvements 7 years
Office
Furniture and Fixtures 3 years Expenditures
associated with upgrades and enhancements that improve, add functionality, or otherwise extend the life of property and equipment
that exceed $500 are capitalized, while expenditures that do not, such as repairs and maintenance, are expensed as incurred. Valuation
of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As of September 30, 2015, management discontinued
development of the OHR/AVR118 program. In connection with this decision, the patent portfolio is no longer being maintained and
the remaining $338,906 in unamortized patent costs have been impaired. As of September 2015, management does not believe any of
the Companys long-lived assets were impaired. Fair
Value of Financial Instruments In
accordance with ASC 820, the carrying value of cash and cash equivalents, accounts receivable,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assets and liabilities that are measured and recognized at fair value as of September 30, 2015 and 2014,
on a recurring basis:
Assets
and liabilities measured at fair value on a recurring basis at September 30, 2015 Level
1 Level
2 Level
3 Total
Contingent
stock consideration $  $  $ 2,239,603 $ 2,239,603
$  $  $ 2,239,603 $ 2,239,603
Assets
and liabilities measured at fair value on a recurring basis at September 30, 2014 Level
1 Level
2 Level
3 Total
Contingent
stock consideration $  $  4,877,359 $ 4,877,359
$  $  4,877,359 $ 4,877,359 A
financial instruments categorization within the valuation hierarchy is based upon the lowest level of input that is significant
to the fair value measurement. The fair value of the contingent stock consideration was based on the decision tree analysis method
that considers the impact on project value of different scenarios at nominated decision points along the development path. Stock
Warrant Derivative Liability As
of September 30, 2012, certain outstanding stock warrants of the Company are classified as derivatives instruments due to reset
provisions in the exercise prices. The fair value of the derivative liability was calculated using a Lattice Model that values
the embedded derivatives based on future projections of the various potential outcomes. The assumptions that are analyzed and
incorporated into the model include the conversion feature with the full ratchet and weighted average anti-dilution reset, expectations
of future stock price performance and expectations of future issuances based on the Companys prior stock history, prior
issuances of stock, and expected capital requirements. Probabilities were assigned to various scenarios in which the reset provisions
would go into effect and weighted accordingly. The
method described above may produce a current fair value calculation that may not be indicative of net realizable value or reflective
of future fair values. If a readily determined market value became available or if actual performance were to vary appreciably
from assumptions used, assumptions may need to be adjusted, which could result in material differences from the recorded carrying
amounts. The Company believes its method of determining fair value is appropriate and consistent with other market participants.
However, the use of different methodologies or different assumptions to value certain financial instruments could result in a
different estimate of fair value. In
March 2013, the stock warrants were fully exercised; 24,000 warrants for cash and the remaining 816,000 warrants through a cashless
exercise. Consequently, these instruments were no longer accounted for as derivatives. The stock warrants were marked to market
as of the exercise date and the applicable fair value related to the 816,000 warrants of $1,886,338 was credited to additional
paid in capital while the applicable fair value for the 24,000 warrants of $55,481 was credited to gain on derivative liability. The
following table provides a summary of the changes in fair value, including net transfers in and/or out, of the financial instruments,
measured at fair value on a recurring basis using significant unobservable inputs:
Level
3 Reconciliation: Stock
Contingent
Level
3 assets and liabilities at September 30, 2012 $ (768,696 ) $ 
Purchases,
sales, issuances and settlements (net) 1,886,338 
Mark
to market adjustments, net of gain on derivative liability of $55,481 (1,117,642 ) 
Level
3 assets and liabilities at September 30, 2013  
Purchases,
sales, issuances and settlements (net)  4,877,359
Mark
to market adjustments  
Level
3 assets and liabilities at September 30, 2014  4,877,359
Purchases,
sales, issuances and settlements (net)  
Mark
to market adjustments  (2,637,756 )
Total
Level 3 assets and liabilities at September 30, 2015 $  $ 2,239,603 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warrants and other instruments not indexed to our stock. The Company is required to record its derivative instruments
at their fair value. Changes in the fair value of derivatives are recognized in earnings in accordance with ASC 815. Goodwill
and Intangibles The
Company evaluates goodwill and other finite-lived intangible assets in accordance with FASB ASC Topic 350, Intangibles
Goodwill and Other. The
Company performs its annual impairment review of goodwill in September, and when a triggering event occurs between annual impairment
tests for both goodwill and other finite-lived intangible assets. The Company recorded no impairment loss for the years ended
September 30, 2015 and 2014. The
Companys other finite-lived intangible assets consist of license rights and patents. The Company amortizes its patents
over the life of each patent and license rights over the remaining life of the patents that it has rights for. The current license
rights have a remaining life of 15 years. During the years ended September 30, 2015, 2014, and 2013 the Company recognized $1,138,631,
$448,456, and $77,789 in amortization expense on the patents and license rights, respectively. Research
and Development Research
and development expenses are expensed in the consolidated statements of operations as incurred in accordance with FASB ASC 730,
Research and Development. Share-based
Compensation The
Company follows the provisions of ASC 718, Share-Based Payments which requires all share-based payments to employees,
including grants of employee stock options, be recognized in the income statement based on their fair values. The Company uses
the Black-Scholes pricing model for determining the fair value of stock based compensation. In
accordance with ASC 505, equity instruments issued to non-employees for goods or services are accounted for at fair value and
are marked to market until service is complete or a performance commitment date is reached, whichever is earlier. 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In
July, 2006, the FASB issued ASC 740, Accounting for Uncertainty
in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The
Company files income tax returns in the U.S. federal tax jurisdiction and various state tax jurisdictions. The tax years for 2012
to 2014 remain open for examination by federal and/or state tax jurisdictions. The Company is currently not under examination
by any other tax jurisdictions for any tax years. Loss
Per Share Basic
loss per common share is computed by dividing losses attributable to common shareholders by the weighted-average number of shares
of common stock outstanding during the period. Diluted
loss per common share is computed by dividing losse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warrants. For
the years ended September 30, 2015,2014 and 2013, all of the Companys potentially dilutive securities (warrants and options)
were excluded from the computation of diluted loss per share as they were anti-dilutive. The total numbers of potentially dilutive
shares that were excluded were 1,313,536, 3,995,343 and 6,994,269 at September 30, 2015, 2014 and 2013, respectively. Reclassification
of Financial Statement Accounts Certain
amounts in the September 30, 2014 and 2013 financial statements have been reclassified to conform to the presentation in the September
30, 2015 financial statements. 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ASSET ACQUISITION</t>
  </si>
  <si>
    <t>Business Combinations [Abstract]</t>
  </si>
  <si>
    <t>NOTE
3 - ASSET ACQUISITION On
May 30, 2014, the Company completed the acquisition of certain assets of SKS, including licenses, patents and contracts relating
to micro-fabrication polymer-based sustained delivery platforms related to ocular therapeutics and dry age-related macular degeneration
animal models, together with biomarkers to support such models. The
purchase price consisted of: (a) Cash in the amount of $3,500,000; (b) 1,194,862 shares of the Companys common stock (valued
at $10,180,224 based on the trading price on May 30, 2014 of the Companys common stock) and (c) an additional 1,493,577
shares (the contingent shares) that will be issued contingent to achievement of certain milestones.
Purchase
Price
Cash
at closing $ 3,500,000
Stock
Issued 10,180,224
Contingent
Consideration Stock 4,877,359
Total
Purchase Price $ 18,557,583 The
acquisition of the assets of SKS has been accounted for as an acquisition of a business whereby the purchase price was allocated
to tangible and intangible assets acquired based on their fair values as of the acquisition date. The
Company evaluated the contingent stock consideration in accordance with ASC 480 and 815, regarding contingent consideration arrangements.
Based on this evaluation, the Company has determined that the contingent consideration met the liability criteria and should be
recorded as a liability of the Company. A
summary of the pro forma purchase price allocation as of May 30, 2014 is as follows:
Purchase
Price Allocation
Lab
equipment $ 86,733
Computer
and software 2,523
Leasehold
improvements 2,181
Security
deposit 12,243
License
rights 17,712,991
Goodwill 740,912
Total
Purchase Price Allocation $ 18,557,583 The
following pro forma statement of operations presents the results of operations as if the SKS Acquisition had taken place on October
1, 2013 and represents the combined revenues and expenses of the Company had the SKS Acquisition existed for the entire year ended
September 30, 2014: Pro
Forma Consolidated Statement of Operations For the Year Ended September 30, 2014 (Unaudited)
REVENUES $ 1,839,000
OPERATING EXPENSES
General
and administrative 827,345
Professional
fees 2,335,422
Research
and development 5,948,332
Salaries
and wages 2,616,783
Total
Operating Expenses 11,727,882
OPERATING
LOSS (9,888,882 )
OTHER
INCOME (EXPENSE)
Interest
expense (62,944 )
Other
income 8,478
Total
Other Income (Expense) (54,466 )
NET
LOSS $ (9,943,348 )</t>
  </si>
  <si>
    <t>PROPERTY AND EQUIPMENT</t>
  </si>
  <si>
    <t>Property, Plant and Equipment [Abstract]</t>
  </si>
  <si>
    <t>NOTE
4 - PROPERTY AND EQUIPMENT Property
and equipment at September 30, 2015 and 2014 consist of:
2015 2014
Equipment $ 91,715 $ 59,503
Lab
Equipment 239,472 86,733
Leasehold
Improvements 2,181 2,181
Office
Furniture and Fixture 2,523 2,523
335,891 150,940
Accumulated
Depreciation (87,138 ) (46,515 )
Total
Property and Equipment $ 248,753 $ 104,425 Depreciation
expense for the years ended September 30, 2015, 2014, and 2013 was $40,623, $17,850, and $13,356, respectively.</t>
  </si>
  <si>
    <t>INTANGIBLE ASSETS</t>
  </si>
  <si>
    <t>Goodwill and Intangible Assets Disclosure [Abstract]</t>
  </si>
  <si>
    <t>NOTE
5 - INTANGIBLE ASSETS Intangible
assets at September 30, 2015 and 2014 consist of:
2015 2014
License
Rights $ 17,712,991 $ 17,712,991
Patent
Costs 200,000 800,000
17,912,991 18,512,991
Accumulated
Amortization (1,580,128 ) (702,591 )
Total
Intangible Assets $ 16,332,863 $ 17,810,400 During
the years ended September 30, 2015, 2014, and 2013, the Company recognized $1,138,631, $448,456, and $77,789, respectively, in
amortization expense on the patents. The amortization expense has been included in research and development expense. In
January 2015, the Company discontinued development of the OHR/AVR118 program. In connection with this decision, the patent portfolio
is no longer being maintained and the remaining $338,906 in unamortized patent costs have been impaired (Patent cost of $600,000
less $261,094 previously amortized). The
estimated future amortization of intangibles for the next five years is as follows:
Years
ending Estimated
2016 $ 1,124,645
2017 1,120,616
2018 1,117,731
2019 1,116,449
2020 1,119,508
Total $ 5,598,949</t>
  </si>
  <si>
    <t>NOTES PAYABLE</t>
  </si>
  <si>
    <t>Debt Disclosure [Abstract]</t>
  </si>
  <si>
    <t>NOTE
6 - NOTES PAYABLE On
February 28, 2014, the Company entered into a premium financing arrangement for its directors and officers insurance in the amount
of $194,000. The financing arrangement bears interest at 6.75% per annum and will be fully paid in 12 months from the date of
issuance. As of September 30, 2015, the Company had repaid $194,000 of principal and had paid interest of $5,435. On
February 28, 2015, the Company entered into a premium financing arrangement for its directors and officers insurance in the amount
of $212,400. The financing arrangement bears interest at 6.75% and will be fully paid in nine months from the date of issuance.
As of September 30, 2015, the Company had repaid $164,337 of principal and had paid interest of $5,544.</t>
  </si>
  <si>
    <t>CAPITAL STOCK</t>
  </si>
  <si>
    <t>Stockholders' Equity Note [Abstract]</t>
  </si>
  <si>
    <t>NOTE
7 - CAPITAL STOCK In
March 2013, the Company issued 36,379 shares of common stock for total proceeds of $76,682 upon exercise of warrants at an exercise
price per share ranging from $1.65 to $3.57. On
March 13, 2013, the Company received notice from a director to exercise 128,698 options using the cashless exercise feature in
the option. Accordingly, the Company issued 79,140 common shares. On
March 27, 2013, the Company received notices of cashless exercise for 816,000 Class I warrants. Accordingly, the Company issued
560,822 common shares. On
April 1, 2013, the Company issued 43,333 common shares in exchange for consulting services. These shares were valued at $214,500
using the stock price at the grant date. On
April 16, 2013, a holder of its Series B preferred shares converted 138,889 preferred shares into common shares. Accordingly,
the Company issued 46,296 common shares. On
April 18, 2013, the Company issued 1,406,320 shares of common stock for total proceeds of $5,025,345 upon exercise of warrants
at an exercise price per share of $3.57. On
May 15, 2013, several holders of its Series B preferred shares converted an aggregate of 3,911,108 preferred shares into common
shares. Accordingly, the Company issued 1,303,704 common shares. On
June 7, 2013, the Company issued 6,519 shares of common stock for total proceeds of $10,756 upon exercise of warrants at an exercise
price per share of $1.65. On
June 14, 2013, two holders of its Series B preferred shares converted an aggregate of 894,450 preferred shares into common shares.
Accordingly, the Company issued 298,150 common shares. On
June 14, 2013, 1,000 Class I warrants at an exercise price per share of $1.50 were exercised by cashless exercise. Accordingly,
the Company issued 730 common shares. On
July 1, 2013, 50,000 warrants at an exercise price per share of $1.50 were exercised by cashless exercise. Accordingly, the Company
issued 40,458 common shares. On
July 24, 2013, the Company issued 9,100 common shares to a consultant for services. The shares were valued at $55,667 using the
stock price at the grant date. On
September 20, 2013, the Company issued 13,889 shares of common stock for total proceeds of $27,084 upon exercise of warrants at
an exercise price per share of $1.95. During
the year ended September 30, 2013, the Company collected the subscription receivable from the prior years exercise of warrants
of $11,891. On
October 2, 2013, the Company issued 6,282 shares of common stock to a legal firm to settle $50,000 in accounts payable. These
shares were valued at $7.96 which was the price of the stock at the close of business on the previous trading day. On
October 31, 2013, 55,556 Series A Warrants with an exercise price of $3.60 were exercised. Accordingly, the Company issued 55,556
common shares for proceeds of $200,002. On
November 13, 2013, two holders of its Series B preferred shares converted an aggregate of 500,000 preferred shares into 166,667
common shares. As of the date of this filing, there are no Series B preferred shares outstanding. On
February 26, 2014, 30,741 warrants were exercised at an exercise price per share of $6.75 using cashless exercise. Accordingly,
the Company issued 10,634 common shares. On
February 28, 2014, 23,867 warrants were exercised at an exercise price per share of $3.60 using cashless exercise. Accordingly,
the Company issued 18,408 common shares. On
March 18, 2014, 28,000 warrants were exercised at an exercise price per share of $6.75 using cashless exercise. Accordingly, the
Company issued 14,959 common shares. On
March 19, 2014, 1,616,667 warrants were exercised at an exercise price per share of $1.50 using cashless exercise. Accordingly,
the Company issued 1,468,765 common shares. On
March 20, 2014, 19,723 warrants were exercised at an exercise price per share of $1.95 using cashless exercise. Accordingly, the
Company issued 17,672 common shares. On
March 24, 2014, 13,889 warrants were exercised at an exercise price per share of $1.95 using cashless exercise. Accordingly, the
Company issued 12,448 common shares. On
March 24, 2014, 33,267 warrants were exercised at an exercise price per share of $6.75 using cashless exercise. Accordingly, the
Company issued 19,123 common shares. On
March 26, 2014, 27,778 warrants were exercised at an exercise price per share of $1.95 using cashless exercise. Accordingly, the
Company issued 24,660 common shares. On
March 26, 2014, 500 warrants with an exercise price of $1.50 were exercised. Accordingly, the Company issued 500 common shares
for proceeds of $750. On
March 28, 2014, 34,723 warrants were exercised at an exercise price per share of $1.95 using cashless exercise. Accordingly, the
Company issued 30,826 common shares. On
March 28, 2014, 339,841 warrants were exercised at an exercise price per share of $6.75 using cashless exercise. Accordingly,
the Company issued 198,165 common shares. On
March 31, 2014, 16,204 warrants were exercised at an exercise price per share of $1.95 using cashless exercise. Accordingly, the
Company issued 14,332 common shares. On
April 28, 2014, the Company received subscription notices to purchase 1,800,000 shares of common stock with a price of $10.00
less issuance costs. Accordingly, the Company issued 1,800,000 common shares and received net proceeds of approximately $16.9
million. On
April 10, 2014, 14,815 warrants were exercised at an exercise price per share of $3.60 using cashless exercise. Accordingly, the
Company issued 11,068 common shares. On
April 16, 2014, 3,334 warrants were exercised at an exercise price per share of $3.60 using cashless exercise. Accordingly, the
Company issued 2,978 common shares. On
April 16, 2014, 5,652 warrants were exercised at an exercise price per share of $6.75 using cashless exercise. Accordingly, the
Company issued 3,199 common shares. On
May 30, 2014, the Company issued 1,194,862 common shares to acquire certain assets of SKS pursuant to a contribution agreement
(see Note 3). The shares were valued at $8.52 per share for a fair value of $10,180,224. On
June 25, 2014, 50,000 warrants were exercised at an exercise price per share of $1.20. Accordingly, the Company issued 50,000
common shares and received gross proceeds of $60,000. On
September 3, 2014, 14,418 warrants were exercised at an exercise price per share of $6.75 using cashless exercise. Accordingly,
the Company issued 3,147 common shares. On
September 11, 2014, 1,434,166 warrants were exercised at an exercise price per share of $6.75 using cashless exercise. Accordingly,
the Company issued 304,707 common shares. On
September 12, 2014, 330,122 warrants were exercised at an exercise price per share of $6.75 using cashless exercise. Accordingly,
the Company issued 67,802 common shares. On
September 16, 2014, 13,889 warrants were exercised at an exercise price per share of $1.95 using cashless exercise. Accordingly,
the Company issued 10,362 common shares. On
September 25, 2014, 28,837 warrants were exercised at an exercise price per share of $6.75 using cashless exercise. Accordingly,
the Company issued 5,527 common shares. On
October 17, 2014, the Company issued 2,000 common shares in connection with the exercise of warrants at an exercise price of $1.50
per share for total proceeds of $3,000. On
October 29, 2014, the Company issued 4,000 common shares with a fair value of $7.19 per share for consulting services and recognized
stock-based compensation expense of $28,760. On
December 23, 2014, the Company issued 5,952 common shares as settlement of accounts payable in the amount of $50,000. On
January 6, 2015, the Company received a notice of exercise for 16,667 warrants with an exercise price of $2.85 per share. Accordingly,
the Company issued 16,667 common shares for proceeds of $47,500. On
January 6, 2015, the Company issued 37,038 shares of common stock at a price of $8.19 per share as compensation for services performed
in the amount of $303,350. On
January 12, 2015, the Company received a notice of exercise for 10,137 warrants with an exercise price of $1.65 per share. Accordingly,
the Company issued 10,137 common shares for proceeds of $16,726. On
January 12, 2015, the Company received a notice of exercise for 2,818 warrants with an exercise price of $1.65 per share. Accordingly,
the Company issued 2,818 common shares for proceeds of $4,649. On
January 13, 2015, the Company received a notice of exercise for 4,926 warrants with an exercise price of $1.65 per share. Accordingly,
the Company issued 4,926 common shares for proceeds of $8,128. On
January 15, 2015, 66,667 warrants were exercised at an exercise price per share of $1.65 using cashless exercise. Accordingly,
the Company issued 54,659 common shares. On
February 6, 2015, the Company issued 10,714 restricted shares of common stock at a price of $7.00 per share as compensation for
services performed in the amount of $74,998 at the time of the grant. These shares will vest 25% at the end of each quarter of
2015 at the current market price per share. During the twelve months ended September 30, 2015 $20,918 were expensed as compensation
of services performed. On
February 11, 2015, the Company issued 4,259,259 shares of common stock at a price of $6.75 per share. Accordingly, the Company
received net proceeds of approximately $26,582,998 which were net of stock issuance costs amounting to $2,167,000. On
February 24, 2015, the Company issued 60,000 shares of common stock at a price of $9.78 per share as compensation for services
to be performed in the amount of $586,800. Fifty percent of these shares will vest on the first anniversary of the date issuance
and twenty five percent of these shares will vest on the second and third anniversaries of the date of issuance. During the twelve
months ended September 30, 2015 $282,260 were expensed as compensation of services performed. On
March 27, 2015, 164,631 warrants were exercised at an exercise price per share of $1.95 using cashless exercise. Accordingly,
the Company issued 131,331 common shares. On
March 27, 2015, 168,520 warrants were exercised at an exercise price per share of $3.60 using cashless exercise. Accordingly,
the Company issued 104,901 common shares. On
April 2, 2015 73,337 warrants were exercised at an exercise price per share of $1.95 using cashless exercise. Accordingly, the
Company issued 57,780 common shares. On
April 2, 2015, 505,935 warrants were exercised at an exercise price per share of $3.60 using cashless exercise. Accordingly, the
Company issued 314,937 common shares.</t>
  </si>
  <si>
    <t>COMMON STOCK WARRANTS</t>
  </si>
  <si>
    <t>Common Stock Warrants</t>
  </si>
  <si>
    <t>NOTE
8 - COMMON STOCK WARRANTS For
all warrants included within permanent equity, the Company has determined the estimated value of the warrants granted to non-employees
in exchange for services and financing expenses using the Black-Scholes pricing model and the following assumptions: stock price
at valuation, $0.63-$7.96; expected term of 2-5 years, exercise price of $1.50-$7.96, a risk free interest rate of 0.21-2.90 percent,
a dividend yield of 0 percent and volatility of 98-276 percent. All warrants accounted for as a derivative liability have been
valued using a Lattice Model as described in Note 1. On
March 21, 2013, the Company issued a total of 56,667 warrants with a fair market value of $232,374 for services rendered to the
Company. 40,000 warrants vest equally over the next four quarters from the date of issuance. 16,667 warrants vest equally over
the next two quarters from the date of issuance. The warrants are exercisable at $4.32 and are scheduled to expire in 3 to 5 years. On
April 18, 2013, the Company converted 2,253,531 Series B warrants to amended Series B warrants in connection with the exercising
of 1,414,995 warrants into common stock. 326,597 Series B warrants expired. The amended Series B warrants issued have the exercise
price raised to $6.75 per share, and the expiration date has been extended to September 30, 2014. On
October 1, 2013, the Company issued a total of 100,000 warrants with a fair market value of $481,724 for services rendered to the
Company. The warrants vested immediately, have an exercise price of $7.96 per share and a term of 3 years. On
December 30, 2013, the Company issued a total of 26,667 warrants with a fair market value of $65,748 for services rendered to the
Company. The warrants vested immediately, have an exercise price of $7.94 per share and a term of 2 years. On
January 2, 2014, the Company issued 20,550 warrants with a fair market value of $150,665 to a consultant for services rendered
to the Company. The warrants vested immediately, have an exercise price of $7.88 per common share and a term of 5 years. On
January 7, 2014, the Company issued 100,000 warrants with a fair market value of $390,852 to a consultant for services to be rendered
to the Company. 25,000 warrants vested immediately, with the remainder vesting over the next three quarterly periods, have an exercise
price of $7.94 per common share and a term of 3 years. During
the year ended September 30, 2015, an aggregate of 979,090 warrants at an exercise price per share of $1.65 through $3.60 were
exercised by cashless exercise. In addition, 36,548 warrants were exercised at prices ranging from $1.50 to $2.85 for which $80,002
in cash was received by the Company. Below
is a table summarizing the warrants issued and outstanding as of September 30, 2015:
Number Weighted-Average
Outstanding at September 30, 2012 8,527,638 $ 2.80
Granted 56,667 4.32
Exercised (2,396,774 ) 2.78
Forfeited (326,597 ) 3.57
Outstanding at September 30, 2013 5,860,934 $ 2.78
Granted 247,217 7.94
Exercised (4,135,989 ) 4.41
Forfeited (25,154 ) 1.20
Outstanding at September 30, 2014 1,947,008 $ 3.64
Granted  
Exercised (1,015,638 ) 3.03
Forfeited (184,501 ) 2.39
Outstanding at September 30, 2015 746,869 $ 4.75
Exercisable
at September 30, 2015 746,869 $ 4.75
The
outstanding warrants as of September 30, 2015 have an intrinsic value of approximately $130,718. For the years ended September
30, 2015, 2014, and 2013, the Company has expensed $8,559, $1,177,095, and $335,869, respectively, related to the fair value of
warrants issued for services.</t>
  </si>
  <si>
    <t>COMMON STOCK OPTIONS</t>
  </si>
  <si>
    <t>Disclosure of Compensation Related Costs, Share-based Payments [Abstract]</t>
  </si>
  <si>
    <t>NOTE
9 - COMMON STOCK OPTIONS The
Company has determined the estimated value of the options granted to employees and non-employees in exchange for services and financing
expenses using the Black-Scholes pricing model and the following assumptions: stock price at valuation, $1.20-10.11; expected term
of five years, exercise price of $1.50-10.11, a risk free interest rate of 0.68-2.60 percent, a dividend yield of 0 percent and
volatility of 81-277 percent. On
April 30, 2013, the Company granted 116,667 options to a board member. The Company calculated a fair value of $4.59 per option.
Of the 116,667 options issued, 29,167 vested upon issuance and the remaining 87,500 vest in 33 percent tranches on the next three
anniversary dates. For the years ended September 30, 2015, 2014, and 2013, 29,167, 58,333, and 29,167 options have vested, respectively,
resulting in compensation expense of $133,813, $133,690, and $189,852, respectively. On
May 17, 2013, the Company granted 116,667 options to a board member. The Company calculated a fair value of $4.50 per option. Of
the 116,667 options issued, 29,167 vested upon issuance and the remaining 87,500 vest in 33 percent tranches on the next three
anniversary dates. For the years ended September 30, 2015, 2014, and 2013, 29,167, 58,333, and 29,167 options have vested, respectively,
resulting in compensation expense of $131,285, $131,165, and $180,156, respectively. On
February 3, 2014, the Company granted 500,000 options, with an exercise price of $10.11 per share, to employees as part of its
2014 stock option plan. The Company calculated a fair value of $1,954,384 for the options. Of the 500,000 options issued, 125,000
vested upon issuance and the remaining 375,000 vest in 25 percent tranches on each anniversary of grant. For the years ended September
30, 2015, 2014, and 2013, 125,000, 125,000, and 0 options have vested, respectively, resulting in compensation expense of $488,596,
$814,327, and $0, respectively. On
July 24, 2014, the Company granted 355,000 options, with an exercise price of $8.39 per share, to employees as part of its 2014
stock option plan. The Company calculated a fair value of $1,661,682 for the options. Of the 355,000 options issued, 88,750 vested
upon issuance and the remaining 266,250 vest in 25 percent tranches on each anniversary of grant. During the 2015 Fiscal Year 30,000
options were forfeited as a result of grantees resignations and 10,000 vested options expired. The Compensation recorded
on the vested options totaled $46,808. For the years ended September 30, 2015, 2014, and 2013, 78,750, 88,750, and 0 options have
vested, respectively, resulting in compensation expense of $332,957, $610,436, and $0, respectively. On
September 5, 2014, the Company granted 60,000 options, with an exercise price of $7.77 per share, to an employee as part of its
2014 stock option plan. The Company calculated a fair value of $250,683 for the options. Of the 60,000 options issued, 15,000 vested
upon issuance and the remaining 45,000 vest in 25 percent tranches on each anniversary of grant. For the years ended September
30, 2015, 2014, and 2013, 15,000, 15,000, and 0 options have vested, respectively, resulting in compensation expenses of $62,671,
$86,957, and $0, respectively. On
January 6, 2015, the Company granted 140,000 options, with an exercise price of $8.19 per share, to employees as part of its 2014
stock option plan. The Company calculated a fair value of $529,252 for the options. Of the 140,000 options issued, 35,000 vested
upon issuance and the remaining 105,000 vest in 25 percent tranches on each anniversary of grant. During the 2015 Fiscal Year 15,000
options were forfeited as a result of grantees resignations and 5,000 vested options expired. The Compensation recorded
on the vested options totaled $18,902. For the years ended September 30, 2015, 2014, and 2013, 35,000, 0, and 0 options have vested,
respectively, resulting in compensation expense of $275,563, $0, and $0, respectively. On
February 13, 2015, the Company granted 120,000 options, with an exercise price of $7.68 per share, to an employee as part of its
2014 stock option plan. The Company calculated a fair value of $411,962 for the options. Of the 250,000 options issued, 50,000
vested upon issuance and the remaining 150,000 vest in 25 percent tranches on each anniversary of grant. For the years ended September
30, 2015, 2014, and 2013, 50,000, 0, and 0 options have vested, respectively, resulting in compensation expense of $167,360, $0,
and $0, respectively. On
March 1, 2015, the Company granted 200,000 options, with an exercise price of $7.06 per share, to an employee as part of its 2014
stock option plan. The Company calculated a fair value of $1,128,604 for the options. Of the 120,000 options issued, 30,000 vested
upon issuance and the remaining 90,000 vest in 25 percent tranches on each December 31 2015, 2016 and 2017 respectively. For the
years ended September 30, 2015, 2014, and 2013, 50,000, 0, and 0 options have vested, respectively, resulting in compensation expense
of $456,420, $0, and $0, respectively. On
March 3, 2015, the Company granted 100,000 options, with an exercise price of $9.78 per share, to an employee as part of its 2014
stock option plan. The Company calculated a fair value of $509,845 for the options. Of the 100,000 options issued, 25,000 vested
upon issuance and the remaining 75,000 vest in 25 percent tranches on each anniversary of grant. For the years ended September
30, 2015, 2014, and 2013, 25,000, 0, and 0 options have vested, respectively, resulting in compensation expense of $350,519, $0,
and $0, respectively. On
March 10, 2015, the Company granted 546,000 options, with an exercise price of $10.14 per share, to employees as part of its 2014
stock option plan. The Company calculated a fair value of $2,700,392 for the options. Of the 546,000 options issued, 136,500 vested
upon issuance and the remaining 409,500 vest in 25 percent tranches on each anniversary of grant. For the years ended September
30, 2015, 2014, and 2013, 136,000, 0, and 0 options have vested, respectively, resulting in compensation expense of $1,068,905,
$0, and $0, respectively. During
the years ended September 30, 2015, 2014, and 2013 the Company recognized $3,579,788, $2,074,487 and $746,262 respectively, of
expense related to vested options that were granted both in the current year and in prior years. Unamortized option expense as
of September 30, 2015, 2014, and 2013 for all options outstanding amounted to approximately $4,462,655, $3,161,447, and $1,112,000,
respectively. Below
is a table summarizing the options issued and outstanding as of September 30, 2015:
Number Weighted - Average
Outstanding at September 30, 2012 1,082,323 $ 1.69
Granted 233,334 4.71
Exercised (182,322 ) 1.69
Forfeited  
Outstanding at September 30, 2013 1,133,335 $ 2.31
Granted 915,000 9.29
Exercised  
Forfeited  
Outstanding at September 30, 2014 2,048,335 $ 5.43
Granted 1,106,000 9.04
Exercised  
Forfeited (45,000 ) 8.32
Expired (348,334 ) 1.79
Outstanding at September 30, 2015 2,761,001 $ 7.27
Exercisable at September 30, 2015 1,450,667 $ 5.74
As
of September 30, 2015, the outstanding options have an intrinsic value of approximately $595,000.</t>
  </si>
  <si>
    <t>Commitments and Contingencies Disclosure [Abstract]</t>
  </si>
  <si>
    <t>NOTE
10 - COMMITMENTS AND CONTINGENCIES Legal
Proceedings The
Company may become involved in certain legal proceedings and claims which arise in the normal course of business. If an unfavorable
ruling were to occur, there exists the possibility of a material adverse impact on the Companys results of operations,
prospects, cash flows, financial position and brand. To the best knowledge of the Companys management, at September 30,
2015 and 2014, there are no legal proceedings which the Company believes will have a material adverse effect on its business,
results of operations, cash flows or financial condition. Lease
Obligation The
Company is currently obligated under an operating lease for office space and associated building expenses. The lease expires in
August 2016 with an optional renewal period for an additional two years. As of September 30, 2015, future minimum payments for
all lease obligations are as follows:
Year Amount
2016 $ 45,550
$ 45,550
Rental
expense related to the operating lease has been recorded in the consolidated statements of operations in the amounts of $305,638,
$83,556, and $0 for each of the years ended September 30, 2015, 2014, and 2013, respectively. Contingent
Stock Consideration On
May 30, 2014, the Company completed the acquisition of certain assets of SKS Ocular, LLC (SKS Parent), and SKS Ocular
1, LLC (SKS 1 and SKS Parent referred to herein as SKS), including licenses, patents and contracts
relating to micro-fabrication polymer-based sustained delivery platforms related to ocular therapeutics and dry age-related macular
degeneration animal models, together with biomarkers to support such models. The
purchase price consisted of: (a) Cash in the amount of $3,500,000; (b) 1,194,862 shares of the Companys common stock (valued
at $10,180,224 based on the trading price on May 30, 2014 of the Companys common stock) and (c) an additional 1,493,577
shares (the contingent shares) that will be issued contingent to achievement of certain milestones. This contingent
consideration has been recorded as a liability of the Company and is reviewed by management for probability and likelihood of
the milestones being achieved at each reporting period. The liability is adjusted according to managements assessment.</t>
  </si>
  <si>
    <t>QUARTERLY FINANCIAL DATA UNAUDITED</t>
  </si>
  <si>
    <t>Quarterly Financial Information Disclosure [Abstract]</t>
  </si>
  <si>
    <t>NOTE
11 - QUARTERLY FINANCIAL DATA (Unaudited)
First Second Third Fourth Total
2015
Total
revenue $  $  $  $  $ 
Operating
loss (4,205,513 ) (6,806,088 ) (3,334,840 ) (3,458,839 ) (17,805,280 )
Net
loss (4,540,957 ) (3,400,548 ) (3,345,997 ) (3,910,363 ) (15,197,865 )
Net
loss per basic and diluted share $ (0.18 ) $ (0.12 ) $ (0.11 ) $ (0.13 ) $ (0.54 )
First Second Third Fourth Total
2014
Total
revenue $  $  $  $  $ 
Operating
loss (2,021,493 ) (1,968,383 ) (2,056,416 ) (3,076,632 ) (9,122,924 )
Net
loss (2,021,925 ) (1,968,251 ) (2,052,089 ) (3,088,399 ) (9,130,664 )
Net
loss per basic and diluted share $ (0.10 ) $ (0.10 ) $ (0.09 ) $ (0.13 ) $ (0.41 )</t>
  </si>
  <si>
    <t>SUBSEQUENT EVENTS</t>
  </si>
  <si>
    <t>Subsequent Events [Abstract]</t>
  </si>
  <si>
    <t xml:space="preserve">NOTE 12 - SUBSEQUENT
EVENTS On
December 3, 2015, the Company announced the achievement of Milestone 1 from the SKS Ocular acquisition, demonstrating consistent
long term release of an therapeutic agent above threshold therapeutic levels in the targeted ocular tissues of an animal model.
The achievement of Milestone 1 requires that the Company issue 497,859 shares of its common stock to SKS. Effective
December 11, 2015, Irach B. Taraporewala, President and Chief Technology Officer, resigned from all officer positions with the
Company and as a member of the Board of Directors of the Company, subject to a mandatory seven-day revocation period. In connection
with Dr. Taraporewalas resignation, on December 11, 2015, the Company and Dr. Taraporewala entered into a two year Consulting
Agreement and Release (the Consulting Agreement and Release) dated December 11, 2015 (the Effective Date),
pursuant to which Dr. Taraporewala will be engaged as a consultant to the Company. As
compensation for the consulting services to be rendered by Dr. Taraporewala, Dr. Taraporewala will receive the following:
 A retainer in the amount
of $15,000 within 30 days following the Effective Date.
 A retainer in the amount
of $15,000 on the first anniversary of the Effective Date.
 A monthly fee of $5,000
during each month of the term of the Consulting Agreement in consideration for providing the Company up to five hours of consulting
services per week. In any week in which Dr. Taraporewala provides the Company in excess of five hours of consulting services,
the Company will pay Dr. Taraporewala $1,000 per day, up to a maximum of five days.
 120,000 shares of the
Companys restricted stock under the Companys 2014 Stock Incentive Plan and related restricted stock agreement, dated
as of December 11, 2015 (the Restricted Stock Agreement), between the Company and Dr. Taraporewala. The restricted
stock will vest in four equal, semiannual installments, beginning on July 16, 2016, subject to Dr. Taraporewala continuously providing
consulting services to the Company from the Effective Date until each such vesting date. </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derivative liabilities.</t>
  </si>
  <si>
    <t>Accounting Basis and Principles of Consolidation</t>
  </si>
  <si>
    <t>Accounting
Basis and Principles of Consolidation The
Company prepared the accompanying consolidated financial statements in accordance with accounting principles generally accepted
in the United States of America, or GAAP, and they include the accounts of Ohr Pharmaceutical, Inc. and its subsidiaries. The
Company has elected a September 30 fiscal year end. All intercompany balances and transactions have been eliminated in consolidation.
The Company also uses the equity method to account for its joint venture. This method is used because the joint venture does not
meet the variable interest entity requirements for consolidation and the Company does not have control of the entity.</t>
  </si>
  <si>
    <t>Cash and Cash Equivalents</t>
  </si>
  <si>
    <t>Cash
and Cash Equivalents The
Company considers all highly-liquid investments purchased with an original maturity date of three months or less to be cash equivalents.</t>
  </si>
  <si>
    <t>Concentration of Credit Risk</t>
  </si>
  <si>
    <t>Concentration
of Credit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approximately $27,947,323 and $12,970,494
of cash balances in excess of federally insured limits at September 30, 2015 and 2014, respectively.</t>
  </si>
  <si>
    <t>Property and Equipment</t>
  </si>
  <si>
    <t>Property
and Equipment Property
and equipment is recorded at cost less accumulated depreciation. Depreciation and amortization is calculated using the straight-line
method over the expected useful life of the asset, after the asset is placed in service. The Company generally uses the following
depreciable lives for its major classifications of property and equipment:
Description Useful
Lives
Equipment 3 to 5 years
Lab
Equipment 5 years
Leasehold
Improvements 7 years
Office
Furniture and Fixtures 3 years Expenditures
associated with upgrades and enhancements that improve, add functionality, or otherwise extend the life of property and equipment
that exceed $500 are capitalized, while expenditures that do not, such as repairs and maintenance, are expensed as incurred.</t>
  </si>
  <si>
    <t>Valuation of Long-Lived Assets</t>
  </si>
  <si>
    <t>Valuation
of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As of September 30, 2015, management discontinued
development of the OHR/AVR118 program. In connection with this decision, the patent portfolio is no longer being maintained and
the remaining $338,906 in unamortized patent costs have been impaired. As of September 2015, management does not believe any of
the Companys long-lived assets were impaired.</t>
  </si>
  <si>
    <t>Fair Value of Financial Instruments</t>
  </si>
  <si>
    <t>Fair
Value of Financial Instruments In
accordance with ASC 820, the carrying value of cash and cash equivalents, accounts receivable,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assets and liabilities that are measured and recognized at fair value as of September 30, 2015 and 2014,
on a recurring basis:
Assets
and liabilities measured at fair value on a recurring basis at September 30, 2015 Level
1 Level
2 Level
3 Total
Contingent
stock consideration $  $  $ 2,239,603 $ 2,239,603
$  $  $ 2,239,603 $ 2,239,603
Assets
and liabilities measured at fair value on a recurring basis at September 30, 2014 Level
1 Level
2 Level
3 Total
Contingent
stock consideration $  $  4,877,359 $ 4,877,359
$  $  4,877,359 $ 4,877,359 A
financial instruments categorization within the valuation hierarchy is based upon the lowest level of input that is significant
to the fair value measurement. The fair value of the contingent stock consideration was based on the decision tree analysis method
that considers the impact on project value of different scenarios at nominated decision points along the development path.</t>
  </si>
  <si>
    <t>Stock Warrant Derivative Liability</t>
  </si>
  <si>
    <t xml:space="preserve">Stock
Warrant Derivative Liability As
of September 30, 2012, certain outstanding stock warrants of the Company are classified as derivatives instruments due to reset
provisions in the exercise prices. The fair value of the derivative liability was calculated using a Lattice Model that values
the embedded derivatives based on future projections of the various potential outcomes. The assumptions that are analyzed and
incorporated into the model include the conversion feature with the full ratchet and weighted average anti-dilution reset, expectations
of future stock price performance and expectations of future issuances based on the Companys prior stock history, prior
issuances of stock, and expected capital requirements. Probabilities were assigned to various scenarios in which the reset provisions
would go into effect and weighted accordingly. The
method described above may produce a current fair value calculation that may not be indicative of net realizable value or reflective
of future fair values. If a readily determined market value became available or if actual performance were to vary appreciably
from assumptions used, assumptions may need to be adjusted, which could result in material differences from the recorded carrying
amounts. The Company believes its method of determining fair value is appropriate and consistent with other market participants.
However, the use of different methodologies or different assumptions to value certain financial instruments could result in a
different estimate of fair value. In
March 2013, the stock warrants were fully exercised; 24,000 warrants for cash and the remaining 816,000 warrants through a cashless
exercise. Consequently, these instruments were no longer accounted for as derivatives. The stock warrants were marked to market
as of the exercise date and the applicable fair value related to the 816,000 warrants of $1,886,338 was credited to additional
paid in capital while the applicable fair value for the 24,000 warrants of $55,481 was credited to gain on derivative liability. The
following table provides a summary of the changes in fair value, including net transfers in and/or out, of the financial instruments,
measured at fair value on a recurring basis using significant unobservable inputs:
Level
3 Reconciliation: Stock
Contingent
Level
3 assets and liabilities at September 30, 2012 $ (768,696 ) $ 
Purchases,
sales, issuances and settlements (net) 1,886,338 
Mark
to market adjustments, net of gain on derivative liability of $55,481 (1,117,642 ) 
Level
3 assets and liabilities at September 30, 2013  
Purchases,
sales, issuances and settlements (net)  4,877,359
Mark
to market adjustments  
Level
3 assets and liabilities at September 30, 2014  4,877,359
Purchases,
sales, issuances and settlements (net)  
Mark
to market adjustments  (2,637,756 )
Total
Level 3 assets and liabilities at September 30, 2015 $  $ 2,239,603 </t>
  </si>
  <si>
    <t>Derivative Financial Instruments</t>
  </si>
  <si>
    <t>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warrants and other instruments not indexed to our stock. The Company is required to record its derivative instruments
at their fair value. Changes in the fair value of derivatives are recognized in earnings in accordance with ASC 815.</t>
  </si>
  <si>
    <t>Goodwill and Intangibles</t>
  </si>
  <si>
    <t xml:space="preserve">Goodwill
and Intangibles The
Company evaluates goodwill and other finite-lived intangible assets in accordance with FASB ASC Topic 350, Intangibles
Goodwill and Other. The
Company performs its annual impairment review of goodwill in September, and when a triggering event occurs between annual impairment
tests for both goodwill and other finite-lived intangible assets. The Company recorded no impairment loss for the years ended
September 30, 2015 and 2014. The
Companys other finite-lived intangible assets consist of license rights and patents. The Company amortizes its patents
over the life of each patent and license rights over the remaining life of the patents that it has rights for. The current license
rights have a remaining life of 15 years. During the years ended September 30, 2015, 2014, and 2013 the Company recognized $1,138,631,
$448,456, and $77,789 in amortization expense on the patents and license rights, respectively. </t>
  </si>
  <si>
    <t>Research and Development</t>
  </si>
  <si>
    <t>Research
and Development Research
and development expenses are expensed in the consolidated statements of operations as incurred in accordance with FASB ASC 730,
Research and Development.</t>
  </si>
  <si>
    <t>Share-based Compensation</t>
  </si>
  <si>
    <t>Share-based
Compensation The
Company follows the provisions of ASC 718, Share-Based Payments which requires all share-based payments to employees,
including grants of employee stock options, be recognized in the income statement based on their fair values. The Company uses
the Black-Scholes pricing model for determining the fair value of stock based compensation. In
accordance with ASC 505, equity instruments issued to non-employees for goods or services are accounted for at fair value and
are marked to market until service is complete or a performance commitment date is reached, whichever is earlier.</t>
  </si>
  <si>
    <t>Income Taxes</t>
  </si>
  <si>
    <t>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In
July, 2006, the FASB issued ASC 740, Accounting for Uncertainty
in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The
Company files income tax returns in the U.S. federal tax jurisdiction and various state tax jurisdictions. The tax years for 2012
to 2014 remain open for examination by federal and/or state tax jurisdictions. The Company is currently not under examination
by any other tax jurisdictions for any tax years.</t>
  </si>
  <si>
    <t>Loss Per Share</t>
  </si>
  <si>
    <t>Loss
Per Share Basic
loss per common share is computed by dividing losses attributable to common shareholders by the weighted-average number of shares
of common stock outstanding during the period. Diluted
loss per common share is computed by dividing losse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warrants. For
the years ended September 30, 2015,2014 and 2013, all of the Companys potentially dilutive securities (warrants and options)
were excluded from the computation of diluted loss per share as they were anti-dilutive. The total numbers of potentially dilutive
shares that were excluded were 1,313,536, 3,995,343 and 6,994,269 at September 30, 2015, 2014 and 2013, respectively.</t>
  </si>
  <si>
    <t>Reclassification of Financial Statement Accounts</t>
  </si>
  <si>
    <t>Reclassification
of Financial Statement Accounts Certain
amounts in the September 30, 2014 and 2013 financial statements have been reclassified to conform to the presentation in the September
30, 2015 financial statements.</t>
  </si>
  <si>
    <t>Recent Accounting Pronouncements</t>
  </si>
  <si>
    <t>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SUMMARY OF SIGNIFICANT ACCOUNTING POLICIES (Tables)</t>
  </si>
  <si>
    <t>Schedule of assets and liabilities measured and recognized at fair value</t>
  </si>
  <si>
    <t xml:space="preserve">The
following table presents assets and liabilities that are measured and recognized at fair value as of September 30, 2015 and 2014,
on a recurring basis:
Assets
and liabilities measured at fair value on a recurring basis at September 30, 2015 Level
1 Level
2 Level
3 Total
Contingent
stock consideration $  $  $ 2,239,603 $ 2,239,603
$  $  $ 2,239,603 $ 2,239,603
Assets
and liabilities measured at fair value on a recurring basis at September 30, 2014 Level
1 Level
2 Level
3 Total
Contingent
stock consideration $  $  4,877,359 $ 4,877,359
$  $  4,877,359 $ 4,877,359 </t>
  </si>
  <si>
    <t>Schedule of fair value of financial instruments by caption on balance sheet</t>
  </si>
  <si>
    <t xml:space="preserve">The
following table provides a summary of the changes in fair value, including net transfers in and/or out, of the financial instruments,
measured at fair value on a recurring basis using significant unobservable inputs:
Level
3 Reconciliation: Stock
Contingent
Level
3 assets and liabilities at September 30, 2012 $ (768,696 ) $ 
Purchases,
sales, issuances and settlements (net) 1,886,338 
Mark
to market adjustments, net of gain on derivative liability of $55,481 (1,117,642 ) 
Level
3 assets and liabilities at September 30, 2013  
Purchases,
sales, issuances and settlements (net)  4,877,359
Mark
to market adjustments  
Level
3 assets and liabilities at September 30, 2014  4,877,359
Purchases,
sales, issuances and settlements (net)  
Mark
to market adjustments  (2,637,756 )
Total
Level 3 assets and liabilities at September 30, 2015 $  $ 2,239,603 </t>
  </si>
  <si>
    <t>ASSET ACQUISITION (Tables)</t>
  </si>
  <si>
    <t>Schedule of purchase price</t>
  </si>
  <si>
    <t xml:space="preserve">The
purchase price consisted of: (a) Cash in the amount of $3,500,000; (b) 1,194,862 shares of the Companys common stock (valued
at $10,180,224 based on the trading price on May 30, 2014 of the Companys common stock) and (c) an additional 1,493,577
shares (the contingent shares) that will be issued contingent to achievement of certain milestones.
Purchase
Price
Cash
at closing $ 3,500,000
Stock
Issued 10,180,224
Contingent
Consideration Stock 4,877,359
Total
Purchase Price $ 18,557,583 </t>
  </si>
  <si>
    <t>Summary of the pro forma purchase price allocation</t>
  </si>
  <si>
    <t xml:space="preserve">A
summary of the pro forma purchase price allocation as of May 30, 2014 is as follows:
Purchase
Price Allocation
Lab
equipment $ 86,733
Computer
and software 2,523
Leasehold
improvements 2,181
Security
deposit 12,243
License
rights 17,712,991
Goodwill 740,912
Total
Purchase Price Allocation $ 18,557,583 </t>
  </si>
  <si>
    <t>Schedule of pro forma statement of operations</t>
  </si>
  <si>
    <t>The
following pro forma statement of operations presents the results of operations as if the SKS Acquisition had taken place on October
1, 2013 and represents the combined revenues and expenses of the Company had the SKS Acquisition existed for the entire year ended
September 30, 2014: Pro
Forma Consolidated Statement of Operations For the Year Ended September 30, 2014 (Unaudited)
REVENUES $ 1,839,000
OPERATING EXPENSES
General
and administrative 827,345
Professional
fees 2,335,422
Research
and development 5,948,332
Salaries
and wages 2,616,783
Total
Operating Expenses 11,727,882
OPERATING
LOSS (9,888,882 )
OTHER
INCOME (EXPENSE)
Interest
expense (62,944 )
Other
income 8,478
Total
Other Income (Expense) (54,466 )
NET
LOSS $ (9,943,348 )</t>
  </si>
  <si>
    <t>PROPERTY AND EQUIPMENT (Tables)</t>
  </si>
  <si>
    <t>Schedule of property and equipment</t>
  </si>
  <si>
    <t xml:space="preserve">Property
and equipment at September 30, 2015 and 2014 consist of:
2015 2014
Equipment $ 91,715 $ 59,503
Lab
Equipment 239,472 86,733
Leasehold
Improvements 2,181 2,181
Office
Furniture and Fixture 2,523 2,523
335,891 150,940
Accumulated
Depreciation (87,138 ) (46,515 )
Total
Property and Equipment $ 248,753 $ 104,425 </t>
  </si>
  <si>
    <t>INTANGIBLE ASSETS (Tables)</t>
  </si>
  <si>
    <t>Schedule of intangible assets</t>
  </si>
  <si>
    <t xml:space="preserve">Intangible
assets at September 30, 2015 and 2014 consist of:
2015 2014
License
Rights $ 17,712,991 $ 17,712,991
Patent
Costs 200,000 800,000
17,912,991 18,512,991
Accumulated
Amortization (1,580,128 ) (702,591 )
Total
Intangible Assets $ 16,332,863 $ 17,810,400 </t>
  </si>
  <si>
    <t>Estimated future amortization of intangibles</t>
  </si>
  <si>
    <t>The
estimated future amortization of intangibles is as follows:
Years ending Estimated
2016 $ 1,124,645
2017 1,120,616
2018 1,117,731
2019 1,116,449
2020 1,119,508
Total $ 5,598,949</t>
  </si>
  <si>
    <t>COMMON STOCK WARRANTS (Tables)</t>
  </si>
  <si>
    <t>Schedule of outstanding warrants</t>
  </si>
  <si>
    <t>Below
is a table summarizing the warrants issued and outstanding as of September 30, 2015:
Number Weighted-Average
Outstanding at September 30, 2012 8,527,638 $ 2.80
Granted 56,667 4.32
Exercised (2,396,774 ) 2.78
Forfeited (326,597 ) 3.57
Outstanding at September 30, 2013 5,860,934 $ 2.78
Granted 247,217 7.94
Exercised (4,135,989 ) 4.41
Forfeited (25,154 ) 1.20
Outstanding at September 30, 2014 1,947,008 $ 3.64
Granted  
Exercised (1,015,638 ) 3.03
Forfeited (184,501 ) 2.39
Outstanding at September 30, 2015 746,869 $ 4.75
Exercisable
at September 30, 2015 746,869 $ 4.75</t>
  </si>
  <si>
    <t>COMMON STOCK OPTIONS (Tables)</t>
  </si>
  <si>
    <t>Schedule of options issued and outstanding</t>
  </si>
  <si>
    <t>Below
is a table summarizing the options issued and outstanding as of September 30, 2015:
Number Weighted - Average
Outstanding at September 30, 2012 1,082,323 $ 1.69
Granted 233,334 4.71
Exercised (182,322 ) 1.69
Forfeited  
Outstanding at September 30, 2013 1,133,335 $ 2.31
Granted 915,000 9.29
Exercised  
Forfeited  
Outstanding at September 30, 2014 2,048,335 $ 5.43
Granted 1,106,000 9.04
Exercised  
Forfeited (45,000 ) 8.32
Expired (348,334 ) 1.79
Outstanding at September 30, 2015 2,761,001 $ 7.27
Exercisable at September 30, 2015 1,450,667 $ 5.74</t>
  </si>
  <si>
    <t>COMMITMENTS AND CONTINGENCIES (Tables)</t>
  </si>
  <si>
    <t>Schedule of future minimum payments for lease obligations</t>
  </si>
  <si>
    <t>As of September 30, 2015, future minimum payments for
all lease obligations are as follows:
Year Amount
2016 $ 45,550
$ 45,550</t>
  </si>
  <si>
    <t>QUARTERLY FINANCIAL DATA UNAUDITED (Tables)</t>
  </si>
  <si>
    <t>Schedule of quarterly financial data</t>
  </si>
  <si>
    <t>First Second Third Fourth Total
2015
Total
revenue $  $  $  $  $ 
Operating
loss (4,205,513 ) (6,806,088 ) (3,334,840 ) (3,458,839 ) (17,805,280 )
Net
loss (4,540,957 ) (3,400,548 ) (3,345,997 ) (3,910,363 ) (15,197,865 )
Net
loss per basic and diluted share $ (0.18 ) $ (0.12 ) $ (0.11 ) $ (0.13 ) $ (0.54 )
First Second Third Fourth Total
2014
Total
revenue $  $  $  $  $ 
Operating
loss (2,021,493 ) (1,968,383 ) (2,056,416 ) (3,076,632 ) (9,122,924 )
Net
loss (2,021,925 ) (1,968,251 ) (2,052,089 ) (3,088,399 ) (9,130,664 )
Net
loss per basic and diluted share $ (0.10 ) $ (0.10 ) $ (0.09 ) $ (0.13 ) $ (0.41 )</t>
  </si>
  <si>
    <t>SUMMARY OF SIGNIFICANT ACCOUNTING POLICIES (Details Narrative) - USD ($)</t>
  </si>
  <si>
    <t>Jan. 15, 2015</t>
  </si>
  <si>
    <t>Jan. 13, 2015</t>
  </si>
  <si>
    <t>Jan. 06, 2015</t>
  </si>
  <si>
    <t>Oct. 17, 2014</t>
  </si>
  <si>
    <t>Sep. 25, 2014</t>
  </si>
  <si>
    <t>Sep. 16, 2014</t>
  </si>
  <si>
    <t>Sep. 12, 2014</t>
  </si>
  <si>
    <t>Sep. 11, 2014</t>
  </si>
  <si>
    <t>Sep. 03, 2014</t>
  </si>
  <si>
    <t>Jun. 25, 2014</t>
  </si>
  <si>
    <t>Apr. 10, 2014</t>
  </si>
  <si>
    <t>Mar. 31, 2014</t>
  </si>
  <si>
    <t>Mar. 26, 2014</t>
  </si>
  <si>
    <t>Mar. 20, 2014</t>
  </si>
  <si>
    <t>Mar. 19, 2014</t>
  </si>
  <si>
    <t>Mar. 18, 2014</t>
  </si>
  <si>
    <t>Feb. 28, 2014</t>
  </si>
  <si>
    <t>Feb. 26, 2014</t>
  </si>
  <si>
    <t>Oct. 31, 2013</t>
  </si>
  <si>
    <t>Sep. 20, 2013</t>
  </si>
  <si>
    <t>Jul. 01, 2013</t>
  </si>
  <si>
    <t>Jun. 14, 2013</t>
  </si>
  <si>
    <t>Jun. 07, 2013</t>
  </si>
  <si>
    <t>Apr. 18, 2013</t>
  </si>
  <si>
    <t>Mar. 27, 2013</t>
  </si>
  <si>
    <t>Mar. 31, 2013</t>
  </si>
  <si>
    <t>Mar. 30, 2013</t>
  </si>
  <si>
    <t>Federally insured limit</t>
  </si>
  <si>
    <t>Cash balances in excess of federally insured limits</t>
  </si>
  <si>
    <t>Threshold to exceed for capitalization of expenditures</t>
  </si>
  <si>
    <t>Gain on derivative liability</t>
  </si>
  <si>
    <t>Remaining life of license rights</t>
  </si>
  <si>
    <t>15 years</t>
  </si>
  <si>
    <t>Potentially dilutive shares excluded from computation diluted loss per share</t>
  </si>
  <si>
    <t>Equipment [Member] | Lower Range [Member[</t>
  </si>
  <si>
    <t>Depreciable life</t>
  </si>
  <si>
    <t>3 years</t>
  </si>
  <si>
    <t>Equipment [Member] | Upper Range [Member]</t>
  </si>
  <si>
    <t>5 years</t>
  </si>
  <si>
    <t>Lab Equipment [Member]</t>
  </si>
  <si>
    <t>Leasehold Improvements [Member]</t>
  </si>
  <si>
    <t>7 years</t>
  </si>
  <si>
    <t>Furniture and Fixtures [Member]</t>
  </si>
  <si>
    <t>SUMMARY OF SIGNIFICANT ACCOUNTING POLICIES (Details) - Recurring [Member] - USD ($)</t>
  </si>
  <si>
    <t>Assets and liabilities measured at fair value on a recurring basis</t>
  </si>
  <si>
    <t>Contingent stock consideration - fair value</t>
  </si>
  <si>
    <t>Fair Value, Inputs, Level 3 [Member]</t>
  </si>
  <si>
    <t>SUMMARY OF SIGNIFICANT ACCOUNTING POLICIES (Details 1) - USD ($)</t>
  </si>
  <si>
    <t>Contingent Stock Consideration</t>
  </si>
  <si>
    <t>Level 3 Reconciliation:</t>
  </si>
  <si>
    <t>Level 3 assets and liabilities, beginning</t>
  </si>
  <si>
    <t>Purchases, sales, issuances and settlements (net)</t>
  </si>
  <si>
    <t>Mark to market adjustments</t>
  </si>
  <si>
    <t>Level 3 assets and liabilities, ending</t>
  </si>
  <si>
    <t>Stock Warrant Derivatives</t>
  </si>
  <si>
    <t>PROPERTY AND EQUIPMENT (Details) - USD ($)</t>
  </si>
  <si>
    <t>Equipment</t>
  </si>
  <si>
    <t>Accumulated Depreciation</t>
  </si>
  <si>
    <t>Total Property and Equipment</t>
  </si>
  <si>
    <t>Equipment [Member]</t>
  </si>
  <si>
    <t>ASSET ACQUISITION (Details Narrative)</t>
  </si>
  <si>
    <t>May. 30, 2014shares</t>
  </si>
  <si>
    <t>Shares of stock issued in acquisition</t>
  </si>
  <si>
    <t>Number of contingent shares issuable for acquisition</t>
  </si>
  <si>
    <t>ASSET ACQUISITION (Details) - USD ($)</t>
  </si>
  <si>
    <t>May. 30, 2014</t>
  </si>
  <si>
    <t>Purchase Price</t>
  </si>
  <si>
    <t>Cash at closing</t>
  </si>
  <si>
    <t>Stock Issued</t>
  </si>
  <si>
    <t>Contingent Consideration Stock</t>
  </si>
  <si>
    <t>Total Purchase Price</t>
  </si>
  <si>
    <t>ASSET ACQUISITION (Details 1) - USD ($)</t>
  </si>
  <si>
    <t>Purchase Price Allocation</t>
  </si>
  <si>
    <t>Lab equipment</t>
  </si>
  <si>
    <t>Computer and software</t>
  </si>
  <si>
    <t>Leasehold improvements</t>
  </si>
  <si>
    <t>License rights</t>
  </si>
  <si>
    <t>Total Purchase Price Allocation</t>
  </si>
  <si>
    <t>ASSET ACQUISITION (Details 2)</t>
  </si>
  <si>
    <t>May. 30, 2014USD ($)</t>
  </si>
  <si>
    <t>REVENUES</t>
  </si>
  <si>
    <t>Professional fees</t>
  </si>
  <si>
    <t>Salaries and wages</t>
  </si>
  <si>
    <t>Total Operating Expenses</t>
  </si>
  <si>
    <t>INTANGIBLE ASSETS (Details Narrative) - USD ($)</t>
  </si>
  <si>
    <t>1 Months Ended</t>
  </si>
  <si>
    <t>Jan. 31, 2015</t>
  </si>
  <si>
    <t>Patent costs</t>
  </si>
  <si>
    <t>INTANGIBLE ASSETS (Details) - USD ($)</t>
  </si>
  <si>
    <t>License Rights</t>
  </si>
  <si>
    <t>Patent Costs</t>
  </si>
  <si>
    <t>Total Intangible Assets,Gross</t>
  </si>
  <si>
    <t>Accumulated Amortization</t>
  </si>
  <si>
    <t>Total Intangible Assets,Net</t>
  </si>
  <si>
    <t>INTANGIBLE ASSETS (Details 1)</t>
  </si>
  <si>
    <t>Sep. 30, 2015USD ($)</t>
  </si>
  <si>
    <t>Years ending September 30,</t>
  </si>
  <si>
    <t>NOTES PAYABLE (Details Narrative) - USD ($)</t>
  </si>
  <si>
    <t>Face amount of notes</t>
  </si>
  <si>
    <t>Notes payable, interest rate</t>
  </si>
  <si>
    <t>6.75%</t>
  </si>
  <si>
    <t>Interest Paid</t>
  </si>
  <si>
    <t>Principal Payment</t>
  </si>
  <si>
    <t>Financing Arrangement Directors and Officers Insurance #1 [Member]</t>
  </si>
  <si>
    <t>Debt issuance date</t>
  </si>
  <si>
    <t>Feb. 28,
		2014</t>
  </si>
  <si>
    <t>Financing Arrangement Directors and Officers Insurance #2 [Member]</t>
  </si>
  <si>
    <t>Feb. 28,
		2015</t>
  </si>
  <si>
    <t>CAPITAL STOCK (Details Narrative) - USD ($)</t>
  </si>
  <si>
    <t>Oct. 29, 2014</t>
  </si>
  <si>
    <t>Apr. 16, 2014</t>
  </si>
  <si>
    <t>Mar. 28, 2014</t>
  </si>
  <si>
    <t>Mar. 24, 2014</t>
  </si>
  <si>
    <t>Nov. 13, 2013</t>
  </si>
  <si>
    <t>Oct. 02, 2013</t>
  </si>
  <si>
    <t>Jul. 24, 2013</t>
  </si>
  <si>
    <t>May. 15, 2013</t>
  </si>
  <si>
    <t>May. 14, 2013</t>
  </si>
  <si>
    <t>Apr. 16, 2013</t>
  </si>
  <si>
    <t>Apr. 01, 2013</t>
  </si>
  <si>
    <t>Mar. 13, 2013</t>
  </si>
  <si>
    <t>Feb. 24, 2015</t>
  </si>
  <si>
    <t>Feb. 11, 2015</t>
  </si>
  <si>
    <t>Feb. 06, 2015</t>
  </si>
  <si>
    <t>Stock price</t>
  </si>
  <si>
    <t>Warrant exercised price</t>
  </si>
  <si>
    <t>Number of warrants exercised</t>
  </si>
  <si>
    <t>Number of options exercised</t>
  </si>
  <si>
    <t>Upper Range [Member]</t>
  </si>
  <si>
    <t>Lower Range [Member[</t>
  </si>
  <si>
    <t>Warrants #1 03/24/2014</t>
  </si>
  <si>
    <t>Warrants #2 03/24/2014</t>
  </si>
  <si>
    <t>Warrants #1 03/28/2014</t>
  </si>
  <si>
    <t>Warrants #2 03/28/2014</t>
  </si>
  <si>
    <t>Warrants #1 04/16/2014</t>
  </si>
  <si>
    <t>Warrants #2 04/16/2014</t>
  </si>
  <si>
    <t>Series B Preferred Shares [Member]</t>
  </si>
  <si>
    <t>Common Stock [Member]</t>
  </si>
  <si>
    <t>CAPITAL STOCK (Details Narrative 1) - USD ($)</t>
  </si>
  <si>
    <t>Apr. 02, 2015</t>
  </si>
  <si>
    <t>Mar. 27, 2015</t>
  </si>
  <si>
    <t>Jan. 12, 2015</t>
  </si>
  <si>
    <t>Dec. 23, 2014</t>
  </si>
  <si>
    <t>Warrant exercise price</t>
  </si>
  <si>
    <t>$ .25</t>
  </si>
  <si>
    <t>Restricted shares vested for professional services, one year vesting</t>
  </si>
  <si>
    <t>Restricted shares vested for professional services, one year vesting, shares</t>
  </si>
  <si>
    <t>Compensation for professational services</t>
  </si>
  <si>
    <t>Shares sold for cash</t>
  </si>
  <si>
    <t>Restricted shares issued for employee compensation, three year vesting</t>
  </si>
  <si>
    <t>Restricted shares issued for employee compensation, three year vesting, shares</t>
  </si>
  <si>
    <t>Service 1 [Member]</t>
  </si>
  <si>
    <t>Service 2 [Member]</t>
  </si>
  <si>
    <t>Warrant 1 [Member]</t>
  </si>
  <si>
    <t>Warrant 2 [Member]</t>
  </si>
  <si>
    <t>COMMON STOCK WARRANTS (Details Narrative) - USD ($)</t>
  </si>
  <si>
    <t>Apr. 18, 2015</t>
  </si>
  <si>
    <t>Mar. 21, 2015</t>
  </si>
  <si>
    <t>Jan. 07, 2014</t>
  </si>
  <si>
    <t>Jan. 02, 2014</t>
  </si>
  <si>
    <t>Dec. 30, 2013</t>
  </si>
  <si>
    <t>Fair Value assumptions:</t>
  </si>
  <si>
    <t>Intrinsic value of warrants</t>
  </si>
  <si>
    <t>Cash Exercise [Member] | Lower Range [Member[</t>
  </si>
  <si>
    <t>Exercised price of warrants</t>
  </si>
  <si>
    <t>Cash Exercise [Member] | Upper Range [Member]</t>
  </si>
  <si>
    <t>Cashless Excercise [Member]</t>
  </si>
  <si>
    <t>Warrants exercised</t>
  </si>
  <si>
    <t>Warrants Expired</t>
  </si>
  <si>
    <t>Cashless Excercise [Member] | Lower Range [Member[</t>
  </si>
  <si>
    <t>Cashless Excercise [Member] | Upper Range [Member]</t>
  </si>
  <si>
    <t>Warrants [Member]</t>
  </si>
  <si>
    <t>Dividend yield</t>
  </si>
  <si>
    <t>0.00%</t>
  </si>
  <si>
    <t>Fair value of warrants issued for services</t>
  </si>
  <si>
    <t>Warrants issued for services, shares</t>
  </si>
  <si>
    <t>Warrants vested</t>
  </si>
  <si>
    <t>Warrant term</t>
  </si>
  <si>
    <t>2 years</t>
  </si>
  <si>
    <t>Warrants [Member] | Lower Range [Member[</t>
  </si>
  <si>
    <t>Expected term</t>
  </si>
  <si>
    <t>Exercise Price</t>
  </si>
  <si>
    <t>Risk free interest rate</t>
  </si>
  <si>
    <t>2.10%</t>
  </si>
  <si>
    <t>Volatility rate</t>
  </si>
  <si>
    <t>98.00%</t>
  </si>
  <si>
    <t>Warrants [Member] | Upper Range [Member]</t>
  </si>
  <si>
    <t>290.00%</t>
  </si>
  <si>
    <t>276.00%</t>
  </si>
  <si>
    <t>Series B Warrants [Member]</t>
  </si>
  <si>
    <t>Warrants converted</t>
  </si>
  <si>
    <t>COMMON STOCK WARRANTS (Details) - Warrants [Member] - $ / shares</t>
  </si>
  <si>
    <t>Outstanding Warrants</t>
  </si>
  <si>
    <t>Outstanding, beginning</t>
  </si>
  <si>
    <t>Granted</t>
  </si>
  <si>
    <t>Exercised</t>
  </si>
  <si>
    <t>Forfeited</t>
  </si>
  <si>
    <t>Outstanding, ending</t>
  </si>
  <si>
    <t>Exercisable, ended</t>
  </si>
  <si>
    <t>Weighted Average Exercise Price</t>
  </si>
  <si>
    <t>Expired</t>
  </si>
  <si>
    <t>COMMON STOCK OPTIONS (Details Narrative) - USD ($)</t>
  </si>
  <si>
    <t>Mar. 10, 2015</t>
  </si>
  <si>
    <t>Mar. 03, 2015</t>
  </si>
  <si>
    <t>Mar. 01, 2015</t>
  </si>
  <si>
    <t>Feb. 13, 2015</t>
  </si>
  <si>
    <t>Sep. 05, 2014</t>
  </si>
  <si>
    <t>Jul. 24, 2014</t>
  </si>
  <si>
    <t>Feb. 03, 2014</t>
  </si>
  <si>
    <t>May. 17, 2013</t>
  </si>
  <si>
    <t>Apr. 30, 2013</t>
  </si>
  <si>
    <t>Options granted</t>
  </si>
  <si>
    <t>Exercise price, grants</t>
  </si>
  <si>
    <t>Unamortized option expense</t>
  </si>
  <si>
    <t>Intrinsic value of awards</t>
  </si>
  <si>
    <t>Stock Option [Member]</t>
  </si>
  <si>
    <t>Fair value of options granted</t>
  </si>
  <si>
    <t>Number of options vested in period</t>
  </si>
  <si>
    <t>Number of options nonvested</t>
  </si>
  <si>
    <t>Percent of options vesting at each anniversary</t>
  </si>
  <si>
    <t>25.00%</t>
  </si>
  <si>
    <t>Stock based compensation expense</t>
  </si>
  <si>
    <t>Stock Option [Member] | 02/03/14 [Member]</t>
  </si>
  <si>
    <t>Vesting terms</t>
  </si>
  <si>
    <t>125,000 vested upon issuance and the remaining 375,000
vest in 25 percent tranches on each anniversary of grant</t>
  </si>
  <si>
    <t>Stock Option [Member] | 07/24/14 [Member]</t>
  </si>
  <si>
    <t>88,750 vested upon issuance and the remaining 266,250
vest in 25 percent tranches on each anniversary of grant.</t>
  </si>
  <si>
    <t>Stock Option [Member] | 09/05/14 [Member]</t>
  </si>
  <si>
    <t>Stock Option [Member] | 01/06/15 [Member]</t>
  </si>
  <si>
    <t>Stock Option [Member] | 02/13/15 [Member]</t>
  </si>
  <si>
    <t>Stock Option [Member] | 03/01/15 [Member]</t>
  </si>
  <si>
    <t>Stock Option [Member] | 03/03/15 [Member]</t>
  </si>
  <si>
    <t>Stock Option [Member] | 03/10/15 [Member]</t>
  </si>
  <si>
    <t>Stock Option [Member] | Lower Range [Member[</t>
  </si>
  <si>
    <t>0.68%</t>
  </si>
  <si>
    <t>81.00%</t>
  </si>
  <si>
    <t>Stock Option [Member] | Upper Range [Member]</t>
  </si>
  <si>
    <t>2.60%</t>
  </si>
  <si>
    <t>277.00%</t>
  </si>
  <si>
    <t>Employee Stock Option [Member] | Upper Range [Member]</t>
  </si>
  <si>
    <t>Stock Options 04/30/13 [Member] | Board Member [Member]</t>
  </si>
  <si>
    <t>Fair value of options granted, per share</t>
  </si>
  <si>
    <t xml:space="preserve"> 29,167 vested upon issuance and the remaining 87,500 vest in 33 percent tranches on the next three anniversary
dates.</t>
  </si>
  <si>
    <t>33.00%</t>
  </si>
  <si>
    <t>Stock Options 05/17/13 [Member] | Board Member [Member]</t>
  </si>
  <si>
    <t>COMMON STOCK OPTIONS (Details) - $ / shares</t>
  </si>
  <si>
    <t>Options Outstanding</t>
  </si>
  <si>
    <t>Excercised</t>
  </si>
  <si>
    <t>Outstanding, ended</t>
  </si>
  <si>
    <t>Exercise price, beginning</t>
  </si>
  <si>
    <t>Exercise price, ending</t>
  </si>
  <si>
    <t>COMMITMENTS AND CONTINGENCIES (Details Narrative) - USD ($)</t>
  </si>
  <si>
    <t>Rental expenses</t>
  </si>
  <si>
    <t>COMMITMENTS AND CONTINGENCIES (Details)</t>
  </si>
  <si>
    <t>Year</t>
  </si>
  <si>
    <t>[us-gaap:OperatingLeasesFutureMinimumPaymentsDue]</t>
  </si>
  <si>
    <t>QUARTERLY FINANCIAL DATA UNAUDITED (Details) - USD ($)</t>
  </si>
  <si>
    <t>3 Months Ended</t>
  </si>
  <si>
    <t>Jun. 30, 2015</t>
  </si>
  <si>
    <t>Dec. 31, 2014</t>
  </si>
  <si>
    <t>Jun. 30, 2014</t>
  </si>
  <si>
    <t>Dec. 31, 2013</t>
  </si>
  <si>
    <t>Operating loss</t>
  </si>
  <si>
    <t>Net loss per basic and diluted share</t>
  </si>
  <si>
    <t>SUBSEQUENT EVENTS (Details Narrative)</t>
  </si>
  <si>
    <t>Dec. 11, 2015USD ($)shares</t>
  </si>
  <si>
    <t>Dec. 03, 2015shares</t>
  </si>
  <si>
    <t>Number of shares to be issued to SKS | shares</t>
  </si>
  <si>
    <t>Subsequent Event [Member]</t>
  </si>
  <si>
    <t>Consulting Agreement [Member]</t>
  </si>
  <si>
    <t>Retainer for services - initial</t>
  </si>
  <si>
    <t>Retainer for services - first anniversary</t>
  </si>
  <si>
    <t>Monthly consulting fee</t>
  </si>
  <si>
    <t>Daily fee in excess of hourly maximum</t>
  </si>
  <si>
    <t>Number of weekly hours required</t>
  </si>
  <si>
    <t>Grant of restricted stock award | shares</t>
  </si>
  <si>
    <t>Start date of vesting period</t>
  </si>
  <si>
    <t>Jul. 16,
		2016</t>
  </si>
  <si>
    <t>Vesting installmen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3"/>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173281</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65938100</v>
      </c>
    </row>
    <row r="15" spans="1:4">
      <c t="s" r="A15" s="4">
        <v>25</v>
      </c>
      <c t="n" r="C15" s="6">
        <v>30331309</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9</v>
      </c>
      <c t="s" r="B1" s="2">
        <v>1</v>
      </c>
    </row>
    <row r="2" spans="1:2">
      <c t="s" r="B2" s="2">
        <v>2</v>
      </c>
    </row>
    <row r="3" spans="1:2">
      <c t="s" r="A3" s="3">
        <v>186</v>
      </c>
    </row>
    <row r="4" spans="1:2">
      <c t="s" r="A4" s="4">
        <v>49</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t="s" r="A1" s="1">
        <v>194</v>
      </c>
      <c t="s" r="B1" s="2">
        <v>1</v>
      </c>
    </row>
    <row r="2" spans="1:2">
      <c t="s" r="B2" s="2">
        <v>2</v>
      </c>
    </row>
    <row r="3" spans="1:2">
      <c t="s" r="A3" s="3">
        <v>163</v>
      </c>
    </row>
    <row r="4" spans="1:2">
      <c t="s" r="A4" s="4">
        <v>195</v>
      </c>
      <c t="s" r="B4" s="4">
        <v>196</v>
      </c>
    </row>
    <row r="5" spans="1:2">
      <c t="s" r="A5" s="4">
        <v>197</v>
      </c>
      <c t="s" r="B5" s="4">
        <v>198</v>
      </c>
    </row>
    <row r="6" spans="1:2">
      <c t="s" r="A6" s="4">
        <v>199</v>
      </c>
      <c t="s" r="B6" s="4">
        <v>200</v>
      </c>
    </row>
    <row r="7" spans="1:2">
      <c t="s" r="A7" s="4">
        <v>201</v>
      </c>
      <c t="s" r="B7" s="4">
        <v>202</v>
      </c>
    </row>
    <row r="8" spans="1:2">
      <c t="s" r="A8" s="4">
        <v>203</v>
      </c>
      <c t="s" r="B8" s="4">
        <v>204</v>
      </c>
    </row>
    <row r="9" spans="1:2">
      <c t="s" r="A9" s="4">
        <v>205</v>
      </c>
      <c t="s" r="B9" s="4">
        <v>206</v>
      </c>
    </row>
    <row r="10" spans="1:2">
      <c t="s" r="A10" s="4">
        <v>207</v>
      </c>
      <c t="s" r="B10" s="4">
        <v>208</v>
      </c>
    </row>
    <row r="11" spans="1:2">
      <c t="s" r="A11" s="4">
        <v>209</v>
      </c>
      <c t="s" r="B11" s="4">
        <v>210</v>
      </c>
    </row>
    <row r="12" spans="1:2">
      <c t="s" r="A12" s="4">
        <v>211</v>
      </c>
      <c t="s" r="B12" s="4">
        <v>212</v>
      </c>
    </row>
    <row r="13" spans="1:2">
      <c t="s" r="A13" s="4">
        <v>213</v>
      </c>
      <c t="s" r="B13" s="4">
        <v>214</v>
      </c>
    </row>
    <row r="14" spans="1:2">
      <c t="s" r="A14" s="4">
        <v>215</v>
      </c>
      <c t="s" r="B14" s="4">
        <v>216</v>
      </c>
    </row>
    <row r="15" spans="1:2">
      <c t="s" r="A15" s="4">
        <v>217</v>
      </c>
      <c t="s" r="B15" s="4">
        <v>218</v>
      </c>
    </row>
    <row r="16" spans="1:2">
      <c t="s" r="A16" s="4">
        <v>219</v>
      </c>
      <c t="s" r="B16" s="4">
        <v>220</v>
      </c>
    </row>
    <row r="17" spans="1:2">
      <c t="s" r="A17" s="4">
        <v>221</v>
      </c>
      <c t="s" r="B17" s="4">
        <v>222</v>
      </c>
    </row>
    <row r="18" spans="1:2">
      <c t="s" r="A18" s="4">
        <v>223</v>
      </c>
      <c t="s" r="B18" s="4">
        <v>224</v>
      </c>
    </row>
    <row r="19" spans="1:2">
      <c t="s" r="A19" s="4">
        <v>225</v>
      </c>
      <c t="s" r="B19"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8697323</v>
      </c>
      <c t="n" r="C3" s="7">
        <v>13220494</v>
      </c>
    </row>
    <row r="4" spans="1:3">
      <c t="s" r="A4" s="4">
        <v>33</v>
      </c>
      <c t="n" r="B4" s="6">
        <v>338713</v>
      </c>
      <c t="n" r="C4" s="6">
        <v>133527</v>
      </c>
    </row>
    <row r="5" spans="1:3">
      <c t="s" r="A5" s="4">
        <v>34</v>
      </c>
      <c t="n" r="B5" s="6">
        <v>29036036</v>
      </c>
      <c t="n" r="C5" s="6">
        <v>13354021</v>
      </c>
    </row>
    <row r="6" spans="1:3">
      <c t="s" r="A6" s="4">
        <v>35</v>
      </c>
      <c t="n" r="B6" s="6">
        <v>248753</v>
      </c>
      <c t="n" r="C6" s="6">
        <v>104425</v>
      </c>
    </row>
    <row r="7" spans="1:3">
      <c t="s" r="A7" s="3">
        <v>36</v>
      </c>
    </row>
    <row r="8" spans="1:3">
      <c t="s" r="A8" s="4">
        <v>37</v>
      </c>
      <c t="n" r="B8" s="7">
        <v>12243</v>
      </c>
      <c t="n" r="C8" s="6">
        <v>12243</v>
      </c>
    </row>
    <row r="9" spans="1:3">
      <c t="s" r="A9" s="4">
        <v>38</v>
      </c>
      <c t="s" r="B9" s="4">
        <v>39</v>
      </c>
      <c t="n" r="C9" s="6">
        <v>3143</v>
      </c>
    </row>
    <row r="10" spans="1:3">
      <c t="s" r="A10" s="4">
        <v>40</v>
      </c>
      <c t="n" r="B10" s="7">
        <v>16332863</v>
      </c>
      <c t="n" r="C10" s="6">
        <v>17810400</v>
      </c>
    </row>
    <row r="11" spans="1:3">
      <c t="s" r="A11" s="4">
        <v>41</v>
      </c>
      <c t="n" r="B11" s="6">
        <v>740912</v>
      </c>
      <c t="n" r="C11" s="6">
        <v>740912</v>
      </c>
    </row>
    <row r="12" spans="1:3">
      <c t="s" r="A12" s="4">
        <v>42</v>
      </c>
      <c t="n" r="B12" s="6">
        <v>46370807</v>
      </c>
      <c t="n" r="C12" s="6">
        <v>32025144</v>
      </c>
    </row>
    <row r="13" spans="1:3">
      <c t="s" r="A13" s="3">
        <v>43</v>
      </c>
    </row>
    <row r="14" spans="1:3">
      <c t="s" r="A14" s="4">
        <v>44</v>
      </c>
      <c t="n" r="B14" s="6">
        <v>1592348</v>
      </c>
      <c t="n" r="C14" s="6">
        <v>351864</v>
      </c>
    </row>
    <row r="15" spans="1:3">
      <c t="s" r="A15" s="4">
        <v>45</v>
      </c>
      <c t="n" r="B15" s="6">
        <v>48063</v>
      </c>
      <c t="n" r="C15" s="6">
        <v>43899</v>
      </c>
    </row>
    <row r="16" spans="1:3">
      <c t="s" r="A16" s="4">
        <v>46</v>
      </c>
      <c t="n" r="B16" s="6">
        <v>2239603</v>
      </c>
      <c t="n" r="C16" s="6">
        <v>4877359</v>
      </c>
    </row>
    <row r="17" spans="1:3">
      <c t="s" r="A17" s="4">
        <v>47</v>
      </c>
      <c t="n" r="B17" s="6">
        <v>3880014</v>
      </c>
      <c t="n" r="C17" s="6">
        <v>5273122</v>
      </c>
    </row>
    <row r="18" spans="1:3">
      <c t="s" r="A18" s="4">
        <v>48</v>
      </c>
      <c t="n" r="B18" s="7">
        <v>3880014</v>
      </c>
      <c t="n" r="C18" s="7">
        <v>5273122</v>
      </c>
    </row>
    <row r="19" spans="1:3">
      <c t="s" r="A19" s="4">
        <v>49</v>
      </c>
      <c t="s" r="B19" s="4">
        <v>39</v>
      </c>
      <c t="s" r="C19" s="4">
        <v>39</v>
      </c>
    </row>
    <row r="20" spans="1:3">
      <c t="s" r="A20" s="3">
        <v>50</v>
      </c>
    </row>
    <row r="21" spans="1:3">
      <c t="s" r="A21" s="4">
        <v>51</v>
      </c>
      <c t="s" r="B21" s="4">
        <v>39</v>
      </c>
      <c t="s" r="C21" s="4">
        <v>39</v>
      </c>
    </row>
    <row r="22" spans="1:3">
      <c t="s" r="A22" s="4">
        <v>52</v>
      </c>
      <c t="n" r="B22" s="7">
        <v>3033</v>
      </c>
      <c t="n" r="C22" s="7">
        <v>2525</v>
      </c>
    </row>
    <row r="23" spans="1:3">
      <c t="s" r="A23" s="4">
        <v>53</v>
      </c>
      <c t="n" r="B23" s="6">
        <v>100999173</v>
      </c>
      <c t="n" r="C23" s="6">
        <v>70063045</v>
      </c>
    </row>
    <row r="24" spans="1:3">
      <c t="s" r="A24" s="4">
        <v>54</v>
      </c>
      <c t="n" r="B24" s="6">
        <v>-58511413</v>
      </c>
      <c t="n" r="C24" s="6">
        <v>-43313548</v>
      </c>
    </row>
    <row r="25" spans="1:3">
      <c t="s" r="A25" s="4">
        <v>55</v>
      </c>
      <c t="n" r="B25" s="6">
        <v>42490793</v>
      </c>
      <c t="n" r="C25" s="6">
        <v>26752022</v>
      </c>
    </row>
    <row r="26" spans="1:3">
      <c t="s" r="A26" s="4">
        <v>56</v>
      </c>
      <c t="n" r="B26" s="7">
        <v>46370807</v>
      </c>
      <c t="n" r="C26" s="7">
        <v>320251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27</v>
      </c>
      <c t="s" r="B1" s="2">
        <v>1</v>
      </c>
    </row>
    <row r="2" spans="1:2">
      <c t="s" r="B2" s="2">
        <v>2</v>
      </c>
    </row>
    <row r="3" spans="1:2">
      <c t="s" r="A3" s="3">
        <v>163</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232</v>
      </c>
      <c t="s" r="B1" s="2">
        <v>1</v>
      </c>
    </row>
    <row r="2" spans="1:2">
      <c t="s" r="B2" s="2">
        <v>2</v>
      </c>
    </row>
    <row r="3" spans="1:2">
      <c t="s" r="A3" s="3">
        <v>166</v>
      </c>
    </row>
    <row r="4" spans="1:2">
      <c t="s" r="A4" s="4">
        <v>233</v>
      </c>
      <c t="s" r="B4" s="4">
        <v>234</v>
      </c>
    </row>
    <row r="5" spans="1:2">
      <c t="s" r="A5" s="4">
        <v>235</v>
      </c>
      <c t="s" r="B5" s="4">
        <v>236</v>
      </c>
    </row>
    <row r="6" spans="1:2">
      <c t="s" r="A6" s="4">
        <v>237</v>
      </c>
      <c t="s" r="B6"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9</v>
      </c>
      <c t="s" r="B1" s="2">
        <v>1</v>
      </c>
    </row>
    <row r="2" spans="1:2">
      <c t="s" r="B2" s="2">
        <v>2</v>
      </c>
    </row>
    <row r="3" spans="1:2">
      <c t="s" r="A3" s="3">
        <v>169</v>
      </c>
    </row>
    <row r="4" spans="1:2">
      <c t="s" r="A4" s="4">
        <v>240</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42</v>
      </c>
      <c t="s" r="B1" s="2">
        <v>1</v>
      </c>
    </row>
    <row r="2" spans="1:2">
      <c t="s" r="B2" s="2">
        <v>2</v>
      </c>
    </row>
    <row r="3" spans="1:2">
      <c t="s" r="A3" s="3">
        <v>172</v>
      </c>
    </row>
    <row r="4" spans="1:2">
      <c t="s" r="A4" s="4">
        <v>243</v>
      </c>
      <c t="s" r="B4" s="4">
        <v>244</v>
      </c>
    </row>
    <row r="5" spans="1:2">
      <c t="s" r="A5" s="4">
        <v>245</v>
      </c>
      <c t="s" r="B5"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7</v>
      </c>
      <c t="s" r="B1" s="2">
        <v>1</v>
      </c>
    </row>
    <row r="2" spans="1:2">
      <c t="s" r="B2" s="2">
        <v>2</v>
      </c>
    </row>
    <row r="3" spans="1:2">
      <c t="s" r="A3" s="3">
        <v>181</v>
      </c>
    </row>
    <row r="4" spans="1:2">
      <c t="s" r="A4" s="4">
        <v>248</v>
      </c>
      <c t="s" r="B4"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0</v>
      </c>
      <c t="s" r="B1" s="2">
        <v>1</v>
      </c>
    </row>
    <row r="2" spans="1:2">
      <c t="s" r="B2" s="2">
        <v>2</v>
      </c>
    </row>
    <row r="3" spans="1:2">
      <c t="s" r="A3" s="3">
        <v>184</v>
      </c>
    </row>
    <row r="4" spans="1:2">
      <c t="s" r="A4" s="4">
        <v>251</v>
      </c>
      <c t="s" r="B4"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53</v>
      </c>
      <c t="s" r="B1" s="2">
        <v>1</v>
      </c>
    </row>
    <row r="2" spans="1:2">
      <c t="s" r="B2" s="2">
        <v>2</v>
      </c>
    </row>
    <row r="3" spans="1:2">
      <c t="s" r="A3" s="3">
        <v>186</v>
      </c>
    </row>
    <row r="4" spans="1:2">
      <c t="s" r="A4" s="4">
        <v>254</v>
      </c>
      <c t="s" r="B4"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6</v>
      </c>
      <c t="s" r="B1" s="2">
        <v>1</v>
      </c>
    </row>
    <row r="2" spans="1:2">
      <c t="s" r="B2" s="2">
        <v>2</v>
      </c>
    </row>
    <row r="3" spans="1:2">
      <c t="s" r="A3" s="3">
        <v>189</v>
      </c>
    </row>
    <row r="4" spans="1:2">
      <c t="s" r="A4" s="4">
        <v>257</v>
      </c>
      <c t="s" r="B4"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AE1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t="s" r="A1" s="1">
        <v>259</v>
      </c>
      <c t="s" r="B1" s="2">
        <v>260</v>
      </c>
      <c t="s" r="C1" s="2">
        <v>261</v>
      </c>
      <c t="s" r="D1" s="2">
        <v>262</v>
      </c>
      <c t="s" r="E1" s="2">
        <v>263</v>
      </c>
      <c t="s" r="F1" s="2">
        <v>264</v>
      </c>
      <c t="s" r="G1" s="2">
        <v>265</v>
      </c>
      <c t="s" r="H1" s="2">
        <v>266</v>
      </c>
      <c t="s" r="I1" s="2">
        <v>267</v>
      </c>
      <c t="s" r="J1" s="2">
        <v>268</v>
      </c>
      <c t="s" r="K1" s="2">
        <v>269</v>
      </c>
      <c t="s" r="L1" s="2">
        <v>270</v>
      </c>
      <c t="s" r="M1" s="2">
        <v>271</v>
      </c>
      <c t="s" r="N1" s="2">
        <v>272</v>
      </c>
      <c t="s" r="O1" s="2">
        <v>273</v>
      </c>
      <c t="s" r="P1" s="2">
        <v>274</v>
      </c>
      <c t="s" r="Q1" s="2">
        <v>275</v>
      </c>
      <c t="s" r="R1" s="2">
        <v>276</v>
      </c>
      <c t="s" r="S1" s="2">
        <v>277</v>
      </c>
      <c t="s" r="T1" s="2">
        <v>278</v>
      </c>
      <c t="s" r="U1" s="2">
        <v>279</v>
      </c>
      <c t="s" r="V1" s="2">
        <v>280</v>
      </c>
      <c t="s" r="W1" s="2">
        <v>281</v>
      </c>
      <c t="s" r="X1" s="2">
        <v>282</v>
      </c>
      <c t="s" r="Y1" s="2">
        <v>283</v>
      </c>
      <c t="s" r="Z1" s="2">
        <v>284</v>
      </c>
      <c t="s" r="AA1" s="2">
        <v>285</v>
      </c>
      <c t="s" r="AB1" s="2">
        <v>286</v>
      </c>
      <c t="s" r="AC1" s="2">
        <v>2</v>
      </c>
      <c t="s" r="AD1" s="2">
        <v>30</v>
      </c>
      <c t="s" r="AE1" s="2">
        <v>68</v>
      </c>
    </row>
    <row r="2" spans="1:31">
      <c t="s" r="A2" s="4">
        <v>287</v>
      </c>
      <c t="n" r="AC2" s="7">
        <v>250000</v>
      </c>
    </row>
    <row r="3" spans="1:31">
      <c t="s" r="A3" s="4">
        <v>288</v>
      </c>
      <c t="n" r="AC3" s="7">
        <v>27947323</v>
      </c>
      <c t="n" r="AD3" s="7">
        <v>12970494</v>
      </c>
    </row>
    <row r="4" spans="1:31">
      <c t="s" r="A4" s="4">
        <v>289</v>
      </c>
      <c t="n" r="AD4" s="7">
        <v>500</v>
      </c>
    </row>
    <row r="5" spans="1:31">
      <c t="s" r="A5" s="4">
        <v>133</v>
      </c>
      <c t="n" r="B5" s="6">
        <v>54659</v>
      </c>
      <c t="n" r="C5" s="6">
        <v>4926</v>
      </c>
      <c t="n" r="D5" s="6">
        <v>16667</v>
      </c>
      <c t="n" r="E5" s="6">
        <v>2000</v>
      </c>
      <c t="n" r="K5" s="6">
        <v>50000</v>
      </c>
      <c t="n" r="T5" s="6">
        <v>55556</v>
      </c>
      <c t="n" r="U5" s="6">
        <v>13889</v>
      </c>
      <c t="n" r="X5" s="6">
        <v>6519</v>
      </c>
      <c t="n" r="Y5" s="6">
        <v>1406320</v>
      </c>
      <c t="n" r="AA5" s="6">
        <v>24000</v>
      </c>
      <c t="n" r="AB5" s="6">
        <v>36379</v>
      </c>
    </row>
    <row r="6" spans="1:31">
      <c t="s" r="A6" s="4">
        <v>147</v>
      </c>
      <c t="n" r="F6" s="6">
        <v>5527</v>
      </c>
      <c t="n" r="G6" s="6">
        <v>10362</v>
      </c>
      <c t="n" r="H6" s="6">
        <v>67802</v>
      </c>
      <c t="n" r="I6" s="6">
        <v>304707</v>
      </c>
      <c t="n" r="J6" s="6">
        <v>3147</v>
      </c>
      <c t="n" r="L6" s="6">
        <v>11068</v>
      </c>
      <c t="n" r="M6" s="6">
        <v>14332</v>
      </c>
      <c t="n" r="N6" s="6">
        <v>24660</v>
      </c>
      <c t="n" r="O6" s="6">
        <v>17672</v>
      </c>
      <c t="n" r="P6" s="6">
        <v>1468765</v>
      </c>
      <c t="n" r="Q6" s="6">
        <v>14959</v>
      </c>
      <c t="n" r="R6" s="6">
        <v>18408</v>
      </c>
      <c t="n" r="S6" s="6">
        <v>10634</v>
      </c>
      <c t="n" r="V6" s="6">
        <v>40458</v>
      </c>
      <c t="n" r="W6" s="6">
        <v>730</v>
      </c>
      <c t="n" r="Z6" s="6">
        <v>560822</v>
      </c>
      <c t="n" r="AA6" s="6">
        <v>816000</v>
      </c>
    </row>
    <row r="7" spans="1:31">
      <c t="s" r="A7" s="4">
        <v>290</v>
      </c>
      <c t="n" r="AA7" s="7">
        <v>55481</v>
      </c>
      <c t="n" r="AE7" s="7">
        <v>-1117642</v>
      </c>
    </row>
    <row r="8" spans="1:31">
      <c t="s" r="A8" s="4">
        <v>291</v>
      </c>
      <c t="s" r="AD8" s="4">
        <v>292</v>
      </c>
    </row>
    <row r="9" spans="1:31">
      <c t="s" r="A9" s="4">
        <v>293</v>
      </c>
      <c t="n" r="AC9" s="6">
        <v>1313536</v>
      </c>
      <c t="n" r="AD9" s="6">
        <v>3995343</v>
      </c>
      <c t="n" r="AE9" s="6">
        <v>6994269</v>
      </c>
    </row>
    <row r="10" spans="1:31">
      <c t="s" r="A10" s="4">
        <v>294</v>
      </c>
    </row>
    <row r="11" spans="1:31">
      <c t="s" r="A11" s="4">
        <v>295</v>
      </c>
      <c t="s" r="AC11" s="4">
        <v>296</v>
      </c>
    </row>
    <row r="12" spans="1:31">
      <c t="s" r="A12" s="4">
        <v>297</v>
      </c>
    </row>
    <row r="13" spans="1:31">
      <c t="s" r="A13" s="4">
        <v>295</v>
      </c>
      <c t="s" r="AC13" s="4">
        <v>298</v>
      </c>
    </row>
    <row r="14" spans="1:31">
      <c t="s" r="A14" s="4">
        <v>299</v>
      </c>
    </row>
    <row r="15" spans="1:31">
      <c t="s" r="A15" s="4">
        <v>295</v>
      </c>
      <c t="s" r="AC15" s="4">
        <v>298</v>
      </c>
    </row>
    <row r="16" spans="1:31">
      <c t="s" r="A16" s="4">
        <v>300</v>
      </c>
    </row>
    <row r="17" spans="1:31">
      <c t="s" r="A17" s="4">
        <v>295</v>
      </c>
      <c t="s" r="AC17" s="4">
        <v>301</v>
      </c>
    </row>
    <row r="18" spans="1:31">
      <c t="s" r="A18" s="4">
        <v>302</v>
      </c>
    </row>
    <row r="19" spans="1:31">
      <c t="s" r="A19" s="4">
        <v>295</v>
      </c>
      <c t="s" r="AC19" s="4">
        <v>29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3</v>
      </c>
      <c t="s" r="B1" s="2">
        <v>2</v>
      </c>
      <c t="s" r="C1" s="2">
        <v>30</v>
      </c>
    </row>
    <row r="2" spans="1:3">
      <c t="s" r="A2" s="3">
        <v>304</v>
      </c>
    </row>
    <row r="3" spans="1:3">
      <c t="s" r="A3" s="4">
        <v>305</v>
      </c>
      <c t="n" r="B3" s="7">
        <v>2239603</v>
      </c>
      <c t="n" r="C3" s="7">
        <v>4877359</v>
      </c>
    </row>
    <row r="4" spans="1:3">
      <c t="s" r="A4" s="4">
        <v>129</v>
      </c>
      <c t="n" r="B4" s="6">
        <v>2239603</v>
      </c>
      <c t="n" r="C4" s="6">
        <v>4877359</v>
      </c>
    </row>
    <row r="5" spans="1:3">
      <c t="s" r="A5" s="4">
        <v>306</v>
      </c>
    </row>
    <row r="6" spans="1:3">
      <c t="s" r="A6" s="3">
        <v>304</v>
      </c>
    </row>
    <row r="7" spans="1:3">
      <c t="s" r="A7" s="4">
        <v>305</v>
      </c>
      <c t="n" r="B7" s="6">
        <v>2239603</v>
      </c>
      <c t="n" r="C7" s="6">
        <v>4877359</v>
      </c>
    </row>
    <row r="8" spans="1:3">
      <c t="s" r="A8" s="4">
        <v>129</v>
      </c>
      <c t="n" r="B8" s="7">
        <v>2239603</v>
      </c>
      <c t="n" r="C8" s="7">
        <v>48773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7</v>
      </c>
      <c t="s" r="B1" s="2">
        <v>2</v>
      </c>
      <c t="s" r="C1" s="2">
        <v>30</v>
      </c>
    </row>
    <row r="2" spans="1:3">
      <c t="s" r="A2" s="3">
        <v>58</v>
      </c>
    </row>
    <row r="3" spans="1:3">
      <c t="s" r="A3" s="4">
        <v>59</v>
      </c>
      <c t="n" r="B3" s="8">
        <v>0.0001</v>
      </c>
      <c t="n" r="C3" s="8">
        <v>0.0001</v>
      </c>
    </row>
    <row r="4" spans="1:3">
      <c t="s" r="A4" s="4">
        <v>60</v>
      </c>
      <c t="n" r="B4" s="6">
        <v>6000000</v>
      </c>
      <c t="n" r="C4" s="6">
        <v>6000000</v>
      </c>
    </row>
    <row r="5" spans="1:3">
      <c t="s" r="A5" s="4">
        <v>61</v>
      </c>
      <c t="n" r="B5" s="6">
        <v>0</v>
      </c>
      <c t="n" r="C5" s="6">
        <v>0</v>
      </c>
    </row>
    <row r="6" spans="1:3">
      <c t="s" r="A6" s="4">
        <v>62</v>
      </c>
      <c t="n" r="B6" s="6">
        <v>0</v>
      </c>
      <c t="n" r="C6" s="6">
        <v>0</v>
      </c>
    </row>
    <row r="7" spans="1:3">
      <c t="s" r="A7" s="4">
        <v>63</v>
      </c>
      <c t="n" r="B7" s="8">
        <v>0.0001</v>
      </c>
      <c t="n" r="C7" s="8">
        <v>0.0001</v>
      </c>
    </row>
    <row r="8" spans="1:3">
      <c t="s" r="A8" s="4">
        <v>64</v>
      </c>
      <c t="n" r="B8" s="6">
        <v>180000000</v>
      </c>
      <c t="n" r="C8" s="6">
        <v>180000000</v>
      </c>
    </row>
    <row r="9" spans="1:3">
      <c t="s" r="A9" s="4">
        <v>65</v>
      </c>
      <c t="n" r="B9" s="6">
        <v>30331309</v>
      </c>
      <c t="n" r="C9" s="6">
        <v>25254190</v>
      </c>
    </row>
    <row r="10" spans="1:3">
      <c t="s" r="A10" s="4">
        <v>66</v>
      </c>
      <c t="n" r="B10" s="6">
        <v>30331309</v>
      </c>
      <c t="n" r="C10" s="6">
        <v>252541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307</v>
      </c>
      <c t="s" r="B1" s="2">
        <v>1</v>
      </c>
    </row>
    <row r="2" spans="1:4">
      <c t="s" r="B2" s="2">
        <v>2</v>
      </c>
      <c t="s" r="C2" s="2">
        <v>30</v>
      </c>
      <c t="s" r="D2" s="2">
        <v>68</v>
      </c>
    </row>
    <row r="3" spans="1:4">
      <c t="s" r="A3" s="4">
        <v>308</v>
      </c>
    </row>
    <row r="4" spans="1:4">
      <c t="s" r="A4" s="3">
        <v>309</v>
      </c>
    </row>
    <row r="5" spans="1:4">
      <c t="s" r="A5" s="4">
        <v>310</v>
      </c>
      <c t="n" r="B5" s="7">
        <v>4877359</v>
      </c>
    </row>
    <row r="6" spans="1:4">
      <c t="s" r="A6" s="4">
        <v>311</v>
      </c>
      <c t="n" r="C6" s="7">
        <v>4877359</v>
      </c>
    </row>
    <row r="7" spans="1:4">
      <c t="s" r="A7" s="4">
        <v>312</v>
      </c>
      <c t="n" r="B7" s="6">
        <v>-2637756</v>
      </c>
    </row>
    <row r="8" spans="1:4">
      <c t="s" r="A8" s="4">
        <v>313</v>
      </c>
      <c t="n" r="B8" s="7">
        <v>2239603</v>
      </c>
      <c t="n" r="C8" s="7">
        <v>4877359</v>
      </c>
    </row>
    <row r="9" spans="1:4">
      <c t="s" r="A9" s="4">
        <v>314</v>
      </c>
    </row>
    <row r="10" spans="1:4">
      <c t="s" r="A10" s="3">
        <v>309</v>
      </c>
    </row>
    <row r="11" spans="1:4">
      <c t="s" r="A11" s="4">
        <v>310</v>
      </c>
      <c t="n" r="D11" s="7">
        <v>-768696</v>
      </c>
    </row>
    <row r="12" spans="1:4">
      <c t="s" r="A12" s="4">
        <v>311</v>
      </c>
      <c t="n" r="D12" s="6">
        <v>1886338</v>
      </c>
    </row>
    <row r="13" spans="1:4">
      <c t="s" r="A13" s="4">
        <v>312</v>
      </c>
      <c t="n" r="D13" s="7">
        <v>-11764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315</v>
      </c>
      <c t="s" r="B1" s="2">
        <v>2</v>
      </c>
      <c t="s" r="C1" s="2">
        <v>30</v>
      </c>
    </row>
    <row r="2" spans="1:3">
      <c t="s" r="A2" s="4">
        <v>316</v>
      </c>
      <c t="n" r="B2" s="7">
        <v>335891</v>
      </c>
      <c t="n" r="C2" s="7">
        <v>150940</v>
      </c>
    </row>
    <row r="3" spans="1:3">
      <c t="s" r="A3" s="4">
        <v>317</v>
      </c>
      <c t="n" r="B3" s="6">
        <v>-87138</v>
      </c>
      <c t="n" r="C3" s="6">
        <v>-46515</v>
      </c>
    </row>
    <row r="4" spans="1:3">
      <c t="s" r="A4" s="4">
        <v>318</v>
      </c>
      <c t="n" r="B4" s="6">
        <v>248753</v>
      </c>
      <c t="n" r="C4" s="6">
        <v>104425</v>
      </c>
    </row>
    <row r="5" spans="1:3">
      <c t="s" r="A5" s="4">
        <v>319</v>
      </c>
    </row>
    <row r="6" spans="1:3">
      <c t="s" r="A6" s="4">
        <v>316</v>
      </c>
      <c t="n" r="B6" s="6">
        <v>91715</v>
      </c>
      <c t="n" r="C6" s="6">
        <v>59503</v>
      </c>
    </row>
    <row r="7" spans="1:3">
      <c t="s" r="A7" s="4">
        <v>299</v>
      </c>
    </row>
    <row r="8" spans="1:3">
      <c t="s" r="A8" s="4">
        <v>316</v>
      </c>
      <c t="n" r="B8" s="6">
        <v>239472</v>
      </c>
      <c t="n" r="C8" s="6">
        <v>86733</v>
      </c>
    </row>
    <row r="9" spans="1:3">
      <c t="s" r="A9" s="4">
        <v>300</v>
      </c>
    </row>
    <row r="10" spans="1:3">
      <c t="s" r="A10" s="4">
        <v>316</v>
      </c>
      <c t="n" r="B10" s="6">
        <v>2181</v>
      </c>
      <c t="n" r="C10" s="6">
        <v>2181</v>
      </c>
    </row>
    <row r="11" spans="1:3">
      <c t="s" r="A11" s="4">
        <v>302</v>
      </c>
    </row>
    <row r="12" spans="1:3">
      <c t="s" r="A12" s="4">
        <v>316</v>
      </c>
      <c t="n" r="B12" s="7">
        <v>2523</v>
      </c>
      <c t="n" r="C12" s="7">
        <v>25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0"/>
  </cols>
  <sheetData>
    <row r="1" spans="1:2">
      <c t="s" r="A1" s="1">
        <v>320</v>
      </c>
      <c t="s" r="B1" s="2">
        <v>321</v>
      </c>
    </row>
    <row r="2" spans="1:2">
      <c t="s" r="A2" s="3">
        <v>166</v>
      </c>
    </row>
    <row r="3" spans="1:2">
      <c t="s" r="A3" s="4">
        <v>322</v>
      </c>
      <c t="n" r="B3" s="6">
        <v>1194862</v>
      </c>
    </row>
    <row r="4" spans="1:2">
      <c t="s" r="A4" s="4">
        <v>323</v>
      </c>
      <c t="n" r="B4" s="6">
        <v>14935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t="s" r="A1" s="1">
        <v>324</v>
      </c>
      <c t="s" r="B1" s="2">
        <v>325</v>
      </c>
      <c t="s" r="C1" s="2">
        <v>30</v>
      </c>
    </row>
    <row r="2" spans="1:3">
      <c t="s" r="A2" s="3">
        <v>326</v>
      </c>
    </row>
    <row r="3" spans="1:3">
      <c t="s" r="A3" s="4">
        <v>327</v>
      </c>
      <c t="n" r="B3" s="7">
        <v>3500000</v>
      </c>
      <c t="n" r="C3" s="7">
        <v>3500000</v>
      </c>
    </row>
    <row r="4" spans="1:3">
      <c t="s" r="A4" s="4">
        <v>328</v>
      </c>
      <c t="n" r="B4" s="6">
        <v>10180224</v>
      </c>
    </row>
    <row r="5" spans="1:3">
      <c t="s" r="A5" s="4">
        <v>329</v>
      </c>
      <c t="n" r="B5" s="6">
        <v>4877359</v>
      </c>
    </row>
    <row r="6" spans="1:3">
      <c t="s" r="A6" s="4">
        <v>330</v>
      </c>
      <c t="n" r="B6" s="7">
        <v>1855758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t="s" r="A1" s="1">
        <v>331</v>
      </c>
      <c t="s" r="B1" s="2">
        <v>2</v>
      </c>
      <c t="s" r="C1" s="2">
        <v>30</v>
      </c>
      <c t="s" r="D1" s="2">
        <v>325</v>
      </c>
    </row>
    <row r="2" spans="1:4">
      <c t="s" r="A2" s="3">
        <v>332</v>
      </c>
    </row>
    <row r="3" spans="1:4">
      <c t="s" r="A3" s="4">
        <v>333</v>
      </c>
      <c t="n" r="D3" s="7">
        <v>86733</v>
      </c>
    </row>
    <row r="4" spans="1:4">
      <c t="s" r="A4" s="4">
        <v>334</v>
      </c>
      <c t="n" r="D4" s="6">
        <v>2523</v>
      </c>
    </row>
    <row r="5" spans="1:4">
      <c t="s" r="A5" s="4">
        <v>335</v>
      </c>
      <c t="n" r="D5" s="6">
        <v>2181</v>
      </c>
    </row>
    <row r="6" spans="1:4">
      <c t="s" r="A6" s="4">
        <v>37</v>
      </c>
      <c t="n" r="D6" s="6">
        <v>12243</v>
      </c>
    </row>
    <row r="7" spans="1:4">
      <c t="s" r="A7" s="4">
        <v>336</v>
      </c>
      <c t="n" r="D7" s="6">
        <v>17712991</v>
      </c>
    </row>
    <row r="8" spans="1:4">
      <c t="s" r="A8" s="4">
        <v>41</v>
      </c>
      <c t="n" r="B8" s="7">
        <v>740912</v>
      </c>
      <c t="n" r="C8" s="7">
        <v>740912</v>
      </c>
      <c t="n" r="D8" s="6">
        <v>740912</v>
      </c>
    </row>
    <row r="9" spans="1:4">
      <c t="s" r="A9" s="4">
        <v>337</v>
      </c>
      <c t="n" r="D9" s="7">
        <v>1855758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3"/>
    <col customWidth="1" max="2" min="2" width="21"/>
  </cols>
  <sheetData>
    <row r="1" spans="1:2">
      <c t="s" r="A1" s="1">
        <v>338</v>
      </c>
      <c t="s" r="B1" s="2">
        <v>339</v>
      </c>
    </row>
    <row r="2" spans="1:2">
      <c t="s" r="A2" s="3">
        <v>166</v>
      </c>
    </row>
    <row r="3" spans="1:2">
      <c t="s" r="A3" s="4">
        <v>340</v>
      </c>
      <c t="n" r="B3" s="7">
        <v>1839000</v>
      </c>
    </row>
    <row r="4" spans="1:2">
      <c t="s" r="A4" s="3">
        <v>69</v>
      </c>
    </row>
    <row r="5" spans="1:2">
      <c t="s" r="A5" s="4">
        <v>70</v>
      </c>
      <c t="n" r="B5" s="6">
        <v>827345</v>
      </c>
    </row>
    <row r="6" spans="1:2">
      <c t="s" r="A6" s="4">
        <v>341</v>
      </c>
      <c t="n" r="B6" s="6">
        <v>2335422</v>
      </c>
    </row>
    <row r="7" spans="1:2">
      <c t="s" r="A7" s="4">
        <v>71</v>
      </c>
      <c t="n" r="B7" s="6">
        <v>5948332</v>
      </c>
    </row>
    <row r="8" spans="1:2">
      <c t="s" r="A8" s="4">
        <v>342</v>
      </c>
      <c t="n" r="B8" s="6">
        <v>2616783</v>
      </c>
    </row>
    <row r="9" spans="1:2">
      <c t="s" r="A9" s="4">
        <v>343</v>
      </c>
      <c t="n" r="B9" s="6">
        <v>11727882</v>
      </c>
    </row>
    <row r="10" spans="1:2">
      <c t="s" r="A10" s="4">
        <v>74</v>
      </c>
      <c t="n" r="B10" s="6">
        <v>-9888882</v>
      </c>
    </row>
    <row r="11" spans="1:2">
      <c t="s" r="A11" s="3">
        <v>75</v>
      </c>
    </row>
    <row r="12" spans="1:2">
      <c t="s" r="A12" s="4">
        <v>76</v>
      </c>
      <c t="n" r="B12" s="6">
        <v>-62944</v>
      </c>
    </row>
    <row r="13" spans="1:2">
      <c t="s" r="A13" s="4">
        <v>81</v>
      </c>
      <c t="n" r="B13" s="6">
        <v>8478</v>
      </c>
    </row>
    <row r="14" spans="1:2">
      <c t="s" r="A14" s="4">
        <v>82</v>
      </c>
      <c t="n" r="B14" s="6">
        <v>-54466</v>
      </c>
    </row>
    <row r="15" spans="1:2">
      <c t="s" r="A15" s="4">
        <v>84</v>
      </c>
      <c t="n" r="B15" s="7">
        <v>-99433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 customWidth="1" max="5" min="5" width="14"/>
  </cols>
  <sheetData>
    <row r="1" spans="1:5">
      <c t="s" r="A1" s="1">
        <v>344</v>
      </c>
      <c t="s" r="B1" s="2">
        <v>345</v>
      </c>
      <c t="s" r="C1" s="2">
        <v>1</v>
      </c>
    </row>
    <row r="2" spans="1:5">
      <c t="s" r="B2" s="2">
        <v>346</v>
      </c>
      <c t="s" r="C2" s="2">
        <v>2</v>
      </c>
      <c t="s" r="D2" s="2">
        <v>30</v>
      </c>
      <c t="s" r="E2" s="2">
        <v>68</v>
      </c>
    </row>
    <row r="3" spans="1:5">
      <c t="s" r="A3" s="3">
        <v>172</v>
      </c>
    </row>
    <row r="4" spans="1:5">
      <c t="s" r="A4" s="4">
        <v>97</v>
      </c>
      <c t="n" r="B4" s="7">
        <v>261094</v>
      </c>
      <c t="n" r="C4" s="7">
        <v>1138631</v>
      </c>
      <c t="n" r="D4" s="7">
        <v>448456</v>
      </c>
      <c t="n" r="E4" s="7">
        <v>77789</v>
      </c>
    </row>
    <row r="5" spans="1:5">
      <c t="s" r="A5" s="4">
        <v>347</v>
      </c>
      <c t="n" r="B5" s="7">
        <v>600000</v>
      </c>
      <c t="n" r="C5" s="7">
        <v>200000</v>
      </c>
      <c t="n" r="D5" s="7">
        <v>80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t="s" r="A1" s="1">
        <v>348</v>
      </c>
      <c t="s" r="B1" s="2">
        <v>2</v>
      </c>
      <c t="s" r="C1" s="2">
        <v>346</v>
      </c>
      <c t="s" r="D1" s="2">
        <v>30</v>
      </c>
    </row>
    <row r="2" spans="1:4">
      <c t="s" r="A2" s="3">
        <v>172</v>
      </c>
    </row>
    <row r="3" spans="1:4">
      <c t="s" r="A3" s="4">
        <v>349</v>
      </c>
      <c t="n" r="B3" s="7">
        <v>17712991</v>
      </c>
      <c t="n" r="D3" s="7">
        <v>17712991</v>
      </c>
    </row>
    <row r="4" spans="1:4">
      <c t="s" r="A4" s="4">
        <v>350</v>
      </c>
      <c t="n" r="B4" s="6">
        <v>200000</v>
      </c>
      <c t="n" r="C4" s="7">
        <v>600000</v>
      </c>
      <c t="n" r="D4" s="6">
        <v>800000</v>
      </c>
    </row>
    <row r="5" spans="1:4">
      <c t="s" r="A5" s="4">
        <v>351</v>
      </c>
      <c t="n" r="B5" s="6">
        <v>17912991</v>
      </c>
      <c t="n" r="D5" s="6">
        <v>18512991</v>
      </c>
    </row>
    <row r="6" spans="1:4">
      <c t="s" r="A6" s="4">
        <v>352</v>
      </c>
      <c t="n" r="B6" s="6">
        <v>-1580128</v>
      </c>
      <c t="n" r="D6" s="6">
        <v>-702591</v>
      </c>
    </row>
    <row r="7" spans="1:4">
      <c t="s" r="A7" s="4">
        <v>353</v>
      </c>
      <c t="n" r="B7" s="7">
        <v>16332863</v>
      </c>
      <c t="n" r="D7" s="7">
        <v>17810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0"/>
    <col customWidth="1" max="2" min="2" width="21"/>
  </cols>
  <sheetData>
    <row r="1" spans="1:2">
      <c t="s" r="A1" s="1">
        <v>354</v>
      </c>
      <c t="s" r="B1" s="2">
        <v>355</v>
      </c>
    </row>
    <row r="2" spans="1:2">
      <c t="s" r="A2" s="3">
        <v>356</v>
      </c>
    </row>
    <row r="3" spans="1:2">
      <c t="n" r="A3" s="6">
        <v>2016</v>
      </c>
      <c t="n" r="B3" s="7">
        <v>1124645</v>
      </c>
    </row>
    <row r="4" spans="1:2">
      <c t="n" r="A4" s="6">
        <v>2017</v>
      </c>
      <c t="n" r="B4" s="6">
        <v>1120616</v>
      </c>
    </row>
    <row r="5" spans="1:2">
      <c t="n" r="A5" s="6">
        <v>2018</v>
      </c>
      <c t="n" r="B5" s="6">
        <v>1117731</v>
      </c>
    </row>
    <row r="6" spans="1:2">
      <c t="n" r="A6" s="6">
        <v>2019</v>
      </c>
      <c t="n" r="B6" s="6">
        <v>1116449</v>
      </c>
    </row>
    <row r="7" spans="1:2">
      <c t="n" r="A7" s="6">
        <v>2020</v>
      </c>
      <c t="n" r="B7" s="6">
        <v>1119508</v>
      </c>
    </row>
    <row r="8" spans="1:2">
      <c t="s" r="A8" s="4">
        <v>129</v>
      </c>
      <c t="n" r="B8" s="7">
        <v>55989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357</v>
      </c>
      <c t="s" r="B1" s="2">
        <v>1</v>
      </c>
    </row>
    <row r="2" spans="1:4">
      <c t="s" r="B2" s="2">
        <v>2</v>
      </c>
      <c t="s" r="C2" s="2">
        <v>30</v>
      </c>
      <c t="s" r="D2" s="2">
        <v>68</v>
      </c>
    </row>
    <row r="3" spans="1:4">
      <c t="s" r="A3" s="4">
        <v>358</v>
      </c>
      <c t="n" r="B3" s="7">
        <v>194000</v>
      </c>
    </row>
    <row r="4" spans="1:4">
      <c t="s" r="A4" s="4">
        <v>359</v>
      </c>
      <c t="s" r="B4" s="4">
        <v>360</v>
      </c>
    </row>
    <row r="5" spans="1:4">
      <c t="s" r="A5" s="4">
        <v>361</v>
      </c>
      <c t="n" r="B5" s="7">
        <v>5977</v>
      </c>
      <c t="n" r="C5" s="7">
        <v>5576</v>
      </c>
      <c t="n" r="D5" s="7">
        <v>4192</v>
      </c>
    </row>
    <row r="6" spans="1:4">
      <c t="s" r="A6" s="4">
        <v>362</v>
      </c>
      <c t="n" r="B6" s="7">
        <v>208236</v>
      </c>
      <c t="n" r="C6" s="6">
        <v>164152</v>
      </c>
      <c t="n" r="D6" s="7">
        <v>71586</v>
      </c>
    </row>
    <row r="7" spans="1:4">
      <c t="s" r="A7" s="4">
        <v>363</v>
      </c>
    </row>
    <row r="8" spans="1:4">
      <c t="s" r="A8" s="4">
        <v>364</v>
      </c>
      <c t="s" r="B8" s="4">
        <v>365</v>
      </c>
    </row>
    <row r="9" spans="1:4">
      <c t="s" r="A9" s="4">
        <v>361</v>
      </c>
      <c t="n" r="B9" s="7">
        <v>5435</v>
      </c>
    </row>
    <row r="10" spans="1:4">
      <c t="s" r="A10" s="4">
        <v>362</v>
      </c>
      <c t="n" r="B10" s="7">
        <v>194000</v>
      </c>
    </row>
    <row r="11" spans="1:4">
      <c t="s" r="A11" s="4">
        <v>366</v>
      </c>
    </row>
    <row r="12" spans="1:4">
      <c t="s" r="A12" s="4">
        <v>364</v>
      </c>
      <c t="s" r="B12" s="4">
        <v>367</v>
      </c>
    </row>
    <row r="13" spans="1:4">
      <c t="s" r="A13" s="4">
        <v>358</v>
      </c>
      <c t="n" r="C13" s="7">
        <v>212400</v>
      </c>
    </row>
    <row r="14" spans="1:4">
      <c t="s" r="A14" s="4">
        <v>359</v>
      </c>
      <c t="s" r="C14" s="4">
        <v>360</v>
      </c>
    </row>
    <row r="15" spans="1:4">
      <c t="s" r="A15" s="4">
        <v>361</v>
      </c>
      <c t="n" r="B15" s="7">
        <v>5544</v>
      </c>
    </row>
    <row r="16" spans="1:4">
      <c t="s" r="A16" s="4">
        <v>362</v>
      </c>
      <c t="n" r="B16" s="7">
        <v>16433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t="s" r="A1" s="1">
        <v>67</v>
      </c>
      <c t="s" r="B1" s="2">
        <v>1</v>
      </c>
    </row>
    <row r="2" spans="1:4">
      <c t="s" r="B2" s="2">
        <v>2</v>
      </c>
      <c t="s" r="C2" s="2">
        <v>30</v>
      </c>
      <c t="s" r="D2" s="2">
        <v>68</v>
      </c>
    </row>
    <row r="3" spans="1:4">
      <c t="s" r="A3" s="3">
        <v>69</v>
      </c>
    </row>
    <row r="4" spans="1:4">
      <c t="s" r="A4" s="4">
        <v>70</v>
      </c>
      <c t="n" r="B4" s="7">
        <v>7509601</v>
      </c>
      <c t="n" r="C4" s="7">
        <v>4287205</v>
      </c>
      <c t="n" r="D4" s="7">
        <v>1775857</v>
      </c>
    </row>
    <row r="5" spans="1:4">
      <c t="s" r="A5" s="4">
        <v>71</v>
      </c>
      <c t="n" r="B5" s="6">
        <v>8777519</v>
      </c>
      <c t="n" r="C5" s="6">
        <v>4369413</v>
      </c>
      <c t="n" r="D5" s="6">
        <v>2753914</v>
      </c>
    </row>
    <row r="6" spans="1:4">
      <c t="s" r="A6" s="4">
        <v>72</v>
      </c>
      <c t="n" r="B6" s="6">
        <v>1179254</v>
      </c>
      <c t="n" r="C6" s="6">
        <v>466306</v>
      </c>
      <c t="n" r="D6" s="6">
        <v>91145</v>
      </c>
    </row>
    <row r="7" spans="1:4">
      <c t="s" r="A7" s="4">
        <v>73</v>
      </c>
      <c t="n" r="B7" s="6">
        <v>338906</v>
      </c>
    </row>
    <row r="8" spans="1:4">
      <c t="s" r="A8" s="4">
        <v>74</v>
      </c>
      <c t="n" r="B8" s="6">
        <v>17805280</v>
      </c>
      <c t="n" r="C8" s="6">
        <v>9122924</v>
      </c>
      <c t="n" r="D8" s="6">
        <v>4620916</v>
      </c>
    </row>
    <row r="9" spans="1:4">
      <c t="s" r="A9" s="3">
        <v>75</v>
      </c>
    </row>
    <row r="10" spans="1:4">
      <c t="s" r="A10" s="4">
        <v>76</v>
      </c>
      <c t="n" r="B10" s="6">
        <v>-5977</v>
      </c>
      <c t="n" r="C10" s="6">
        <v>-5576</v>
      </c>
      <c t="n" r="D10" s="6">
        <v>-4689</v>
      </c>
    </row>
    <row r="11" spans="1:4">
      <c t="s" r="A11" s="4">
        <v>77</v>
      </c>
      <c t="n" r="D11" s="6">
        <v>-1117642</v>
      </c>
    </row>
    <row r="12" spans="1:4">
      <c t="s" r="A12" s="4">
        <v>78</v>
      </c>
      <c t="n" r="B12" s="6">
        <v>2637756</v>
      </c>
    </row>
    <row r="13" spans="1:4">
      <c t="s" r="A13" s="4">
        <v>79</v>
      </c>
      <c t="n" r="B13" s="6">
        <v>-103143</v>
      </c>
      <c t="n" r="C13" s="6">
        <v>-10643</v>
      </c>
    </row>
    <row r="14" spans="1:4">
      <c t="s" r="A14" s="4">
        <v>80</v>
      </c>
      <c t="n" r="B14" s="6">
        <v>35813</v>
      </c>
    </row>
    <row r="15" spans="1:4">
      <c t="s" r="A15" s="4">
        <v>81</v>
      </c>
      <c t="n" r="B15" s="6">
        <v>42966</v>
      </c>
      <c t="n" r="C15" s="6">
        <v>8479</v>
      </c>
      <c t="n" r="D15" s="6">
        <v>90759</v>
      </c>
    </row>
    <row r="16" spans="1:4">
      <c t="s" r="A16" s="4">
        <v>82</v>
      </c>
      <c t="n" r="B16" s="6">
        <v>2607415</v>
      </c>
      <c t="n" r="C16" s="6">
        <v>-7740</v>
      </c>
      <c t="n" r="D16" s="6">
        <v>-1031572</v>
      </c>
    </row>
    <row r="17" spans="1:4">
      <c t="s" r="A17" s="4">
        <v>83</v>
      </c>
      <c t="n" r="B17" s="6">
        <v>-15197865</v>
      </c>
      <c t="n" r="C17" s="6">
        <v>-9130664</v>
      </c>
      <c t="n" r="D17" s="6">
        <v>-5652488</v>
      </c>
    </row>
    <row r="18" spans="1:4">
      <c t="s" r="A18" s="4">
        <v>84</v>
      </c>
      <c t="n" r="B18" s="7">
        <v>-15197865</v>
      </c>
      <c t="n" r="C18" s="7">
        <v>-9130664</v>
      </c>
      <c t="n" r="D18" s="7">
        <v>-5652488</v>
      </c>
    </row>
    <row r="19" spans="1:4">
      <c t="s" r="A19" s="4">
        <v>85</v>
      </c>
      <c t="n" r="B19" s="9">
        <v>-0.54</v>
      </c>
      <c t="n" r="C19" s="9">
        <v>-0.41</v>
      </c>
      <c t="n" r="D19" s="9">
        <v>-0.3</v>
      </c>
    </row>
    <row r="20" spans="1:4">
      <c t="s" r="A20" s="3">
        <v>86</v>
      </c>
    </row>
    <row r="21" spans="1:4">
      <c t="s" r="A21" s="4">
        <v>87</v>
      </c>
      <c t="n" r="B21" s="6">
        <v>28404405</v>
      </c>
      <c t="n" r="C21" s="6">
        <v>22141538</v>
      </c>
      <c t="n" r="D21" s="6">
        <v>187077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AU5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s>
  <sheetData>
    <row r="1" spans="1:47">
      <c t="s" r="A1" s="1">
        <v>368</v>
      </c>
      <c t="s" r="B1" s="2">
        <v>260</v>
      </c>
      <c t="s" r="C1" s="2">
        <v>261</v>
      </c>
      <c t="s" r="D1" s="2">
        <v>262</v>
      </c>
      <c t="s" r="E1" s="2">
        <v>369</v>
      </c>
      <c t="s" r="F1" s="2">
        <v>263</v>
      </c>
      <c t="s" r="G1" s="2">
        <v>264</v>
      </c>
      <c t="s" r="H1" s="2">
        <v>265</v>
      </c>
      <c t="s" r="I1" s="2">
        <v>266</v>
      </c>
      <c t="s" r="J1" s="2">
        <v>267</v>
      </c>
      <c t="s" r="K1" s="2">
        <v>268</v>
      </c>
      <c t="s" r="L1" s="2">
        <v>269</v>
      </c>
      <c t="s" r="M1" s="2">
        <v>325</v>
      </c>
      <c t="s" r="N1" s="2">
        <v>370</v>
      </c>
      <c t="s" r="O1" s="2">
        <v>270</v>
      </c>
      <c t="s" r="P1" s="2">
        <v>271</v>
      </c>
      <c t="s" r="Q1" s="2">
        <v>371</v>
      </c>
      <c t="s" r="R1" s="2">
        <v>272</v>
      </c>
      <c t="s" r="S1" s="2">
        <v>372</v>
      </c>
      <c t="s" r="T1" s="2">
        <v>273</v>
      </c>
      <c t="s" r="U1" s="2">
        <v>274</v>
      </c>
      <c t="s" r="V1" s="2">
        <v>275</v>
      </c>
      <c t="s" r="W1" s="2">
        <v>276</v>
      </c>
      <c t="s" r="X1" s="2">
        <v>277</v>
      </c>
      <c t="s" r="Y1" s="2">
        <v>373</v>
      </c>
      <c t="s" r="Z1" s="2">
        <v>278</v>
      </c>
      <c t="s" r="AA1" s="2">
        <v>374</v>
      </c>
      <c t="s" r="AB1" s="2">
        <v>279</v>
      </c>
      <c t="s" r="AC1" s="2">
        <v>375</v>
      </c>
      <c t="s" r="AD1" s="2">
        <v>280</v>
      </c>
      <c t="s" r="AE1" s="2">
        <v>281</v>
      </c>
      <c t="s" r="AF1" s="2">
        <v>282</v>
      </c>
      <c t="s" r="AG1" s="2">
        <v>376</v>
      </c>
      <c t="s" r="AH1" s="2">
        <v>377</v>
      </c>
      <c t="s" r="AI1" s="2">
        <v>283</v>
      </c>
      <c t="s" r="AJ1" s="2">
        <v>378</v>
      </c>
      <c t="s" r="AK1" s="2">
        <v>379</v>
      </c>
      <c t="s" r="AL1" s="2">
        <v>284</v>
      </c>
      <c t="s" r="AM1" s="2">
        <v>380</v>
      </c>
      <c t="s" r="AN1" s="2">
        <v>285</v>
      </c>
      <c t="s" r="AO1" s="2">
        <v>286</v>
      </c>
      <c t="s" r="AP1" s="2">
        <v>2</v>
      </c>
      <c t="s" r="AQ1" s="2">
        <v>30</v>
      </c>
      <c t="s" r="AR1" s="2">
        <v>68</v>
      </c>
      <c t="s" r="AS1" s="2">
        <v>381</v>
      </c>
      <c t="s" r="AT1" s="2">
        <v>382</v>
      </c>
      <c t="s" r="AU1" s="2">
        <v>383</v>
      </c>
    </row>
    <row r="2" spans="1:47">
      <c t="s" r="A2" s="4">
        <v>149</v>
      </c>
      <c t="n" r="AA2" s="6">
        <v>6282</v>
      </c>
    </row>
    <row r="3" spans="1:47">
      <c t="s" r="A3" s="4">
        <v>148</v>
      </c>
      <c t="n" r="AA3" s="7">
        <v>50000</v>
      </c>
      <c t="n" r="AP3" s="7">
        <v>50000</v>
      </c>
      <c t="n" r="AQ3" s="7">
        <v>50000</v>
      </c>
    </row>
    <row r="4" spans="1:47">
      <c t="s" r="A4" s="4">
        <v>384</v>
      </c>
      <c t="n" r="E4" s="9">
        <v>7.19</v>
      </c>
      <c t="n" r="M4" s="9">
        <v>8.52</v>
      </c>
      <c t="n" r="AA4" s="9">
        <v>7.96</v>
      </c>
      <c t="n" r="AS4" s="9">
        <v>9.779999999999999</v>
      </c>
      <c t="n" r="AT4" s="9">
        <v>6.75</v>
      </c>
      <c t="n" r="AU4" s="7">
        <v>7</v>
      </c>
    </row>
    <row r="5" spans="1:47">
      <c t="s" r="A5" s="4">
        <v>385</v>
      </c>
      <c t="n" r="G5" s="9">
        <v>6.75</v>
      </c>
      <c t="n" r="H5" s="9">
        <v>1.95</v>
      </c>
      <c t="n" r="I5" s="9">
        <v>6.75</v>
      </c>
      <c t="n" r="J5" s="9">
        <v>6.75</v>
      </c>
      <c t="n" r="K5" s="9">
        <v>6.75</v>
      </c>
      <c t="n" r="L5" s="9">
        <v>1.2</v>
      </c>
      <c t="n" r="O5" s="9">
        <v>3.6</v>
      </c>
      <c t="n" r="P5" s="9">
        <v>1.95</v>
      </c>
      <c t="n" r="R5" s="9">
        <v>1.95</v>
      </c>
      <c t="n" r="T5" s="9">
        <v>1.95</v>
      </c>
      <c t="n" r="U5" s="9">
        <v>1.5</v>
      </c>
      <c t="n" r="V5" s="9">
        <v>6.75</v>
      </c>
      <c t="n" r="W5" s="9">
        <v>3.6</v>
      </c>
      <c t="n" r="X5" s="9">
        <v>6.75</v>
      </c>
      <c t="n" r="Z5" s="9">
        <v>3.6</v>
      </c>
      <c t="n" r="AB5" s="9">
        <v>1.95</v>
      </c>
      <c t="n" r="AD5" s="9">
        <v>1.5</v>
      </c>
      <c t="n" r="AE5" s="9">
        <v>1.5</v>
      </c>
      <c t="n" r="AF5" s="9">
        <v>1.65</v>
      </c>
      <c t="n" r="AI5" s="9">
        <v>3.57</v>
      </c>
    </row>
    <row r="6" spans="1:47">
      <c t="s" r="A6" s="4">
        <v>386</v>
      </c>
      <c t="n" r="B6" s="6">
        <v>66667</v>
      </c>
      <c t="n" r="C6" s="6">
        <v>4926</v>
      </c>
      <c t="n" r="D6" s="6">
        <v>16667</v>
      </c>
      <c t="n" r="F6" s="6">
        <v>2000</v>
      </c>
      <c t="n" r="G6" s="6">
        <v>28837</v>
      </c>
      <c t="n" r="H6" s="6">
        <v>13889</v>
      </c>
      <c t="n" r="I6" s="6">
        <v>330122</v>
      </c>
      <c t="n" r="J6" s="6">
        <v>1434166</v>
      </c>
      <c t="n" r="K6" s="6">
        <v>14418</v>
      </c>
      <c t="n" r="L6" s="6">
        <v>50000</v>
      </c>
      <c t="n" r="O6" s="6">
        <v>14815</v>
      </c>
      <c t="n" r="P6" s="6">
        <v>16204</v>
      </c>
      <c t="n" r="R6" s="6">
        <v>27778</v>
      </c>
      <c t="n" r="T6" s="6">
        <v>19723</v>
      </c>
      <c t="n" r="U6" s="6">
        <v>1616667</v>
      </c>
      <c t="n" r="V6" s="6">
        <v>28000</v>
      </c>
      <c t="n" r="W6" s="6">
        <v>23867</v>
      </c>
      <c t="n" r="X6" s="6">
        <v>30741</v>
      </c>
      <c t="n" r="Z6" s="6">
        <v>55556</v>
      </c>
      <c t="n" r="AD6" s="6">
        <v>50000</v>
      </c>
      <c t="n" r="AE6" s="6">
        <v>1000</v>
      </c>
      <c t="n" r="AL6" s="6">
        <v>816000</v>
      </c>
    </row>
    <row r="7" spans="1:47">
      <c t="s" r="A7" s="4">
        <v>133</v>
      </c>
      <c t="n" r="B7" s="6">
        <v>54659</v>
      </c>
      <c t="n" r="C7" s="6">
        <v>4926</v>
      </c>
      <c t="n" r="D7" s="6">
        <v>16667</v>
      </c>
      <c t="n" r="F7" s="6">
        <v>2000</v>
      </c>
      <c t="n" r="L7" s="6">
        <v>50000</v>
      </c>
      <c t="n" r="Z7" s="6">
        <v>55556</v>
      </c>
      <c t="n" r="AB7" s="6">
        <v>13889</v>
      </c>
      <c t="n" r="AF7" s="6">
        <v>6519</v>
      </c>
      <c t="n" r="AI7" s="6">
        <v>1406320</v>
      </c>
      <c t="n" r="AN7" s="6">
        <v>24000</v>
      </c>
      <c t="n" r="AO7" s="6">
        <v>36379</v>
      </c>
    </row>
    <row r="8" spans="1:47">
      <c t="s" r="A8" s="4">
        <v>132</v>
      </c>
      <c t="n" r="C8" s="7">
        <v>8128</v>
      </c>
      <c t="n" r="D8" s="7">
        <v>47500</v>
      </c>
      <c t="n" r="F8" s="7">
        <v>3000</v>
      </c>
      <c t="n" r="L8" s="7">
        <v>60000</v>
      </c>
      <c t="n" r="Z8" s="7">
        <v>200001</v>
      </c>
      <c t="n" r="AB8" s="7">
        <v>27084</v>
      </c>
      <c t="n" r="AF8" s="7">
        <v>10756</v>
      </c>
      <c t="n" r="AI8" s="7">
        <v>5025345</v>
      </c>
      <c t="n" r="AP8" s="6">
        <v>80003</v>
      </c>
      <c t="n" r="AQ8" s="6">
        <v>260752</v>
      </c>
      <c t="n" r="AR8" s="7">
        <v>5239864</v>
      </c>
    </row>
    <row r="9" spans="1:47">
      <c t="s" r="A9" s="4">
        <v>147</v>
      </c>
      <c t="n" r="G9" s="6">
        <v>5527</v>
      </c>
      <c t="n" r="H9" s="6">
        <v>10362</v>
      </c>
      <c t="n" r="I9" s="6">
        <v>67802</v>
      </c>
      <c t="n" r="J9" s="6">
        <v>304707</v>
      </c>
      <c t="n" r="K9" s="6">
        <v>3147</v>
      </c>
      <c t="n" r="O9" s="6">
        <v>11068</v>
      </c>
      <c t="n" r="P9" s="6">
        <v>14332</v>
      </c>
      <c t="n" r="R9" s="6">
        <v>24660</v>
      </c>
      <c t="n" r="T9" s="6">
        <v>17672</v>
      </c>
      <c t="n" r="U9" s="6">
        <v>1468765</v>
      </c>
      <c t="n" r="V9" s="6">
        <v>14959</v>
      </c>
      <c t="n" r="W9" s="6">
        <v>18408</v>
      </c>
      <c t="n" r="X9" s="6">
        <v>10634</v>
      </c>
      <c t="n" r="AD9" s="6">
        <v>40458</v>
      </c>
      <c t="n" r="AE9" s="6">
        <v>730</v>
      </c>
      <c t="n" r="AL9" s="6">
        <v>560822</v>
      </c>
      <c t="n" r="AN9" s="6">
        <v>816000</v>
      </c>
    </row>
    <row r="10" spans="1:47">
      <c t="s" r="A10" s="4">
        <v>152</v>
      </c>
      <c t="n" r="M10" s="7">
        <v>10180224</v>
      </c>
      <c t="n" r="AQ10" s="7">
        <v>10180224</v>
      </c>
    </row>
    <row r="11" spans="1:47">
      <c t="s" r="A11" s="4">
        <v>153</v>
      </c>
      <c t="n" r="M11" s="6">
        <v>1194862</v>
      </c>
    </row>
    <row r="12" spans="1:47">
      <c t="s" r="A12" s="4">
        <v>387</v>
      </c>
      <c t="n" r="AM12" s="6">
        <v>128698</v>
      </c>
      <c t="n" r="AR12" s="6">
        <v>182322</v>
      </c>
    </row>
    <row r="13" spans="1:47">
      <c t="s" r="A13" s="4">
        <v>140</v>
      </c>
      <c t="n" r="AM13" s="6">
        <v>79140</v>
      </c>
    </row>
    <row r="14" spans="1:47">
      <c t="s" r="A14" s="4">
        <v>92</v>
      </c>
      <c t="n" r="D14" s="7">
        <v>303350</v>
      </c>
      <c t="n" r="E14" s="7">
        <v>28760</v>
      </c>
      <c t="n" r="AC14" s="7">
        <v>55667</v>
      </c>
      <c t="n" r="AK14" s="7">
        <v>214500</v>
      </c>
      <c t="n" r="AO14" s="7">
        <v>76682</v>
      </c>
      <c t="n" r="AP14" s="7">
        <v>635288</v>
      </c>
      <c t="n" r="AR14" s="7">
        <v>270167</v>
      </c>
    </row>
    <row r="15" spans="1:47">
      <c t="s" r="A15" s="4">
        <v>135</v>
      </c>
      <c t="n" r="D15" s="6">
        <v>37038</v>
      </c>
      <c t="n" r="E15" s="6">
        <v>4000</v>
      </c>
      <c t="n" r="AC15" s="6">
        <v>9100</v>
      </c>
      <c t="n" r="AK15" s="6">
        <v>43333</v>
      </c>
    </row>
    <row r="16" spans="1:47">
      <c t="s" r="A16" s="4">
        <v>388</v>
      </c>
    </row>
    <row r="17" spans="1:47">
      <c t="s" r="A17" s="4">
        <v>385</v>
      </c>
      <c t="n" r="AO17" s="9">
        <v>3.57</v>
      </c>
    </row>
    <row r="18" spans="1:47">
      <c t="s" r="A18" s="4">
        <v>389</v>
      </c>
    </row>
    <row r="19" spans="1:47">
      <c t="s" r="A19" s="4">
        <v>385</v>
      </c>
      <c t="n" r="AO19" s="9">
        <v>1.65</v>
      </c>
    </row>
    <row r="20" spans="1:47">
      <c t="s" r="A20" s="4">
        <v>390</v>
      </c>
    </row>
    <row r="21" spans="1:47">
      <c t="s" r="A21" s="4">
        <v>385</v>
      </c>
      <c t="n" r="S21" s="9">
        <v>1.95</v>
      </c>
    </row>
    <row r="22" spans="1:47">
      <c t="s" r="A22" s="4">
        <v>386</v>
      </c>
      <c t="n" r="S22" s="6">
        <v>13889</v>
      </c>
    </row>
    <row r="23" spans="1:47">
      <c t="s" r="A23" s="4">
        <v>147</v>
      </c>
      <c t="n" r="S23" s="6">
        <v>12448</v>
      </c>
    </row>
    <row r="24" spans="1:47">
      <c t="s" r="A24" s="4">
        <v>391</v>
      </c>
    </row>
    <row r="25" spans="1:47">
      <c t="s" r="A25" s="4">
        <v>385</v>
      </c>
      <c t="n" r="S25" s="9">
        <v>6.75</v>
      </c>
    </row>
    <row r="26" spans="1:47">
      <c t="s" r="A26" s="4">
        <v>386</v>
      </c>
      <c t="n" r="S26" s="6">
        <v>33267</v>
      </c>
    </row>
    <row r="27" spans="1:47">
      <c t="s" r="A27" s="4">
        <v>147</v>
      </c>
      <c t="n" r="S27" s="6">
        <v>19123</v>
      </c>
    </row>
    <row r="28" spans="1:47">
      <c t="s" r="A28" s="4">
        <v>392</v>
      </c>
    </row>
    <row r="29" spans="1:47">
      <c t="s" r="A29" s="4">
        <v>385</v>
      </c>
      <c t="n" r="Q29" s="9">
        <v>1.95</v>
      </c>
    </row>
    <row r="30" spans="1:47">
      <c t="s" r="A30" s="4">
        <v>386</v>
      </c>
      <c t="n" r="Q30" s="6">
        <v>34723</v>
      </c>
    </row>
    <row r="31" spans="1:47">
      <c t="s" r="A31" s="4">
        <v>147</v>
      </c>
      <c t="n" r="Q31" s="6">
        <v>30826</v>
      </c>
    </row>
    <row r="32" spans="1:47">
      <c t="s" r="A32" s="4">
        <v>393</v>
      </c>
    </row>
    <row r="33" spans="1:47">
      <c t="s" r="A33" s="4">
        <v>385</v>
      </c>
      <c t="n" r="Q33" s="9">
        <v>6.75</v>
      </c>
    </row>
    <row r="34" spans="1:47">
      <c t="s" r="A34" s="4">
        <v>386</v>
      </c>
      <c t="n" r="Q34" s="6">
        <v>339841</v>
      </c>
    </row>
    <row r="35" spans="1:47">
      <c t="s" r="A35" s="4">
        <v>147</v>
      </c>
      <c t="n" r="Q35" s="6">
        <v>198165</v>
      </c>
    </row>
    <row r="36" spans="1:47">
      <c t="s" r="A36" s="4">
        <v>394</v>
      </c>
    </row>
    <row r="37" spans="1:47">
      <c t="s" r="A37" s="4">
        <v>385</v>
      </c>
      <c t="n" r="N37" s="9">
        <v>3.6</v>
      </c>
    </row>
    <row r="38" spans="1:47">
      <c t="s" r="A38" s="4">
        <v>386</v>
      </c>
      <c t="n" r="N38" s="6">
        <v>3334</v>
      </c>
    </row>
    <row r="39" spans="1:47">
      <c t="s" r="A39" s="4">
        <v>147</v>
      </c>
      <c t="n" r="N39" s="6">
        <v>2978</v>
      </c>
    </row>
    <row r="40" spans="1:47">
      <c t="s" r="A40" s="4">
        <v>395</v>
      </c>
    </row>
    <row r="41" spans="1:47">
      <c t="s" r="A41" s="4">
        <v>385</v>
      </c>
      <c t="n" r="N41" s="9">
        <v>6.75</v>
      </c>
    </row>
    <row r="42" spans="1:47">
      <c t="s" r="A42" s="4">
        <v>386</v>
      </c>
      <c t="n" r="N42" s="6">
        <v>5652</v>
      </c>
    </row>
    <row r="43" spans="1:47">
      <c t="s" r="A43" s="4">
        <v>147</v>
      </c>
      <c t="n" r="N43" s="6">
        <v>3199</v>
      </c>
    </row>
    <row r="44" spans="1:47">
      <c t="s" r="A44" s="4">
        <v>396</v>
      </c>
    </row>
    <row r="45" spans="1:47">
      <c t="s" r="A45" s="4">
        <v>138</v>
      </c>
      <c t="n" r="Y45" s="6">
        <v>-500000</v>
      </c>
      <c t="n" r="AE45" s="6">
        <v>894450</v>
      </c>
      <c t="n" r="AG45" s="6">
        <v>3911108</v>
      </c>
      <c t="n" r="AJ45" s="6">
        <v>138889</v>
      </c>
    </row>
    <row r="46" spans="1:47">
      <c t="s" r="A46" s="4">
        <v>397</v>
      </c>
    </row>
    <row r="47" spans="1:47">
      <c t="s" r="A47" s="4">
        <v>149</v>
      </c>
      <c t="n" r="AP47" s="6">
        <v>5952</v>
      </c>
      <c t="n" r="AQ47" s="6">
        <v>6282</v>
      </c>
    </row>
    <row r="48" spans="1:47">
      <c t="s" r="A48" s="4">
        <v>148</v>
      </c>
      <c t="n" r="AP48" s="7">
        <v>1</v>
      </c>
      <c t="n" r="AQ48" s="7">
        <v>1</v>
      </c>
    </row>
    <row r="49" spans="1:47">
      <c t="s" r="A49" s="4">
        <v>385</v>
      </c>
      <c t="n" r="R49" s="9">
        <v>1.5</v>
      </c>
    </row>
    <row r="50" spans="1:47">
      <c t="s" r="A50" s="4">
        <v>386</v>
      </c>
      <c t="n" r="R50" s="6">
        <v>500</v>
      </c>
    </row>
    <row r="51" spans="1:47">
      <c t="s" r="A51" s="4">
        <v>133</v>
      </c>
      <c t="n" r="R51" s="6">
        <v>500</v>
      </c>
      <c t="n" r="AP51" s="6">
        <v>36548</v>
      </c>
      <c t="n" r="AQ51" s="6">
        <v>106056</v>
      </c>
      <c t="n" r="AR51" s="6">
        <v>2131784</v>
      </c>
    </row>
    <row r="52" spans="1:47">
      <c t="s" r="A52" s="4">
        <v>132</v>
      </c>
      <c t="n" r="R52" s="7">
        <v>750</v>
      </c>
      <c t="n" r="AP52" s="7">
        <v>4</v>
      </c>
      <c t="n" r="AQ52" s="7">
        <v>11</v>
      </c>
      <c t="n" r="AR52" s="7">
        <v>214</v>
      </c>
    </row>
    <row r="53" spans="1:47">
      <c t="s" r="A53" s="4">
        <v>138</v>
      </c>
      <c t="n" r="Y53" s="6">
        <v>166667</v>
      </c>
      <c t="n" r="AE53" s="6">
        <v>298150</v>
      </c>
      <c t="n" r="AH53" s="6">
        <v>1303704</v>
      </c>
      <c t="n" r="AJ53" s="6">
        <v>46296</v>
      </c>
      <c t="n" r="AQ53" s="6">
        <v>166667</v>
      </c>
      <c t="n" r="AR53" s="6">
        <v>1694446</v>
      </c>
    </row>
    <row r="54" spans="1:47">
      <c t="s" r="A54" s="4">
        <v>147</v>
      </c>
      <c t="n" r="AP54" s="6">
        <v>663608</v>
      </c>
      <c t="n" r="AQ54" s="6">
        <v>2238782</v>
      </c>
    </row>
    <row r="55" spans="1:47">
      <c t="s" r="A55" s="4">
        <v>152</v>
      </c>
      <c t="n" r="AQ55" s="7">
        <v>119</v>
      </c>
    </row>
    <row r="56" spans="1:47">
      <c t="s" r="A56" s="4">
        <v>153</v>
      </c>
      <c t="n" r="AQ56" s="6">
        <v>1194862</v>
      </c>
    </row>
    <row r="57" spans="1:47">
      <c t="s" r="A57" s="4">
        <v>92</v>
      </c>
      <c t="n" r="AP57" s="7">
        <v>11</v>
      </c>
      <c t="n" r="AR57" s="7">
        <v>5</v>
      </c>
    </row>
    <row r="58" spans="1:47">
      <c t="s" r="A58" s="4">
        <v>135</v>
      </c>
      <c t="n" r="AP58" s="6">
        <v>111752</v>
      </c>
      <c t="n" r="AR58" s="6">
        <v>524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AQ3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s>
  <sheetData>
    <row r="1" spans="1:43">
      <c t="s" r="A1" s="1">
        <v>398</v>
      </c>
      <c t="s" r="B1" s="2">
        <v>399</v>
      </c>
      <c t="s" r="C1" s="2">
        <v>400</v>
      </c>
      <c t="s" r="D1" s="2">
        <v>381</v>
      </c>
      <c t="s" r="E1" s="2">
        <v>382</v>
      </c>
      <c t="s" r="F1" s="2">
        <v>383</v>
      </c>
      <c t="s" r="G1" s="2">
        <v>260</v>
      </c>
      <c t="s" r="H1" s="2">
        <v>261</v>
      </c>
      <c t="s" r="I1" s="2">
        <v>401</v>
      </c>
      <c t="s" r="J1" s="2">
        <v>262</v>
      </c>
      <c t="s" r="K1" s="2">
        <v>402</v>
      </c>
      <c t="s" r="L1" s="2">
        <v>369</v>
      </c>
      <c t="s" r="M1" s="2">
        <v>263</v>
      </c>
      <c t="s" r="N1" s="2">
        <v>264</v>
      </c>
      <c t="s" r="O1" s="2">
        <v>265</v>
      </c>
      <c t="s" r="P1" s="2">
        <v>266</v>
      </c>
      <c t="s" r="Q1" s="2">
        <v>267</v>
      </c>
      <c t="s" r="R1" s="2">
        <v>268</v>
      </c>
      <c t="s" r="S1" s="2">
        <v>269</v>
      </c>
      <c t="s" r="T1" s="2">
        <v>270</v>
      </c>
      <c t="s" r="U1" s="2">
        <v>271</v>
      </c>
      <c t="s" r="V1" s="2">
        <v>272</v>
      </c>
      <c t="s" r="W1" s="2">
        <v>273</v>
      </c>
      <c t="s" r="X1" s="2">
        <v>274</v>
      </c>
      <c t="s" r="Y1" s="2">
        <v>275</v>
      </c>
      <c t="s" r="Z1" s="2">
        <v>276</v>
      </c>
      <c t="s" r="AA1" s="2">
        <v>277</v>
      </c>
      <c t="s" r="AB1" s="2">
        <v>278</v>
      </c>
      <c t="s" r="AC1" s="2">
        <v>279</v>
      </c>
      <c t="s" r="AD1" s="2">
        <v>375</v>
      </c>
      <c t="s" r="AE1" s="2">
        <v>280</v>
      </c>
      <c t="s" r="AF1" s="2">
        <v>281</v>
      </c>
      <c t="s" r="AG1" s="2">
        <v>282</v>
      </c>
      <c t="s" r="AH1" s="2">
        <v>283</v>
      </c>
      <c t="s" r="AI1" s="2">
        <v>379</v>
      </c>
      <c t="s" r="AJ1" s="2">
        <v>284</v>
      </c>
      <c t="s" r="AK1" s="2">
        <v>285</v>
      </c>
      <c t="s" r="AL1" s="2">
        <v>286</v>
      </c>
      <c t="s" r="AM1" s="2">
        <v>2</v>
      </c>
      <c t="s" r="AN1" s="2">
        <v>30</v>
      </c>
      <c t="s" r="AO1" s="2">
        <v>68</v>
      </c>
      <c t="s" r="AP1" s="2">
        <v>325</v>
      </c>
      <c t="s" r="AQ1" s="2">
        <v>374</v>
      </c>
    </row>
    <row r="2" spans="1:43">
      <c t="s" r="A2" s="4">
        <v>386</v>
      </c>
      <c t="n" r="G2" s="6">
        <v>66667</v>
      </c>
      <c t="n" r="H2" s="6">
        <v>4926</v>
      </c>
      <c t="n" r="J2" s="6">
        <v>16667</v>
      </c>
      <c t="n" r="M2" s="6">
        <v>2000</v>
      </c>
      <c t="n" r="N2" s="6">
        <v>28837</v>
      </c>
      <c t="n" r="O2" s="6">
        <v>13889</v>
      </c>
      <c t="n" r="P2" s="6">
        <v>330122</v>
      </c>
      <c t="n" r="Q2" s="6">
        <v>1434166</v>
      </c>
      <c t="n" r="R2" s="6">
        <v>14418</v>
      </c>
      <c t="n" r="S2" s="6">
        <v>50000</v>
      </c>
      <c t="n" r="T2" s="6">
        <v>14815</v>
      </c>
      <c t="n" r="U2" s="6">
        <v>16204</v>
      </c>
      <c t="n" r="V2" s="6">
        <v>27778</v>
      </c>
      <c t="n" r="W2" s="6">
        <v>19723</v>
      </c>
      <c t="n" r="X2" s="6">
        <v>1616667</v>
      </c>
      <c t="n" r="Y2" s="6">
        <v>28000</v>
      </c>
      <c t="n" r="Z2" s="6">
        <v>23867</v>
      </c>
      <c t="n" r="AA2" s="6">
        <v>30741</v>
      </c>
      <c t="n" r="AB2" s="6">
        <v>55556</v>
      </c>
      <c t="n" r="AE2" s="6">
        <v>50000</v>
      </c>
      <c t="n" r="AF2" s="6">
        <v>1000</v>
      </c>
      <c t="n" r="AJ2" s="6">
        <v>816000</v>
      </c>
    </row>
    <row r="3" spans="1:43">
      <c t="s" r="A3" s="4">
        <v>403</v>
      </c>
      <c t="s" r="F3" s="4">
        <v>404</v>
      </c>
      <c t="n" r="G3" s="9">
        <v>1.65</v>
      </c>
      <c t="n" r="H3" s="9">
        <v>1.65</v>
      </c>
      <c t="n" r="J3" s="9">
        <v>2.85</v>
      </c>
      <c t="n" r="M3" s="9">
        <v>1.5</v>
      </c>
    </row>
    <row r="4" spans="1:43">
      <c t="s" r="A4" s="4">
        <v>132</v>
      </c>
      <c t="n" r="H4" s="7">
        <v>8128</v>
      </c>
      <c t="n" r="J4" s="7">
        <v>47500</v>
      </c>
      <c t="n" r="M4" s="7">
        <v>3000</v>
      </c>
      <c t="n" r="S4" s="7">
        <v>60000</v>
      </c>
      <c t="n" r="AB4" s="7">
        <v>200001</v>
      </c>
      <c t="n" r="AC4" s="7">
        <v>27084</v>
      </c>
      <c t="n" r="AG4" s="7">
        <v>10756</v>
      </c>
      <c t="n" r="AH4" s="7">
        <v>5025345</v>
      </c>
      <c t="n" r="AM4" s="7">
        <v>80003</v>
      </c>
      <c t="n" r="AN4" s="7">
        <v>260752</v>
      </c>
      <c t="n" r="AO4" s="7">
        <v>5239864</v>
      </c>
    </row>
    <row r="5" spans="1:43">
      <c t="s" r="A5" s="4">
        <v>133</v>
      </c>
      <c t="n" r="G5" s="6">
        <v>54659</v>
      </c>
      <c t="n" r="H5" s="6">
        <v>4926</v>
      </c>
      <c t="n" r="J5" s="6">
        <v>16667</v>
      </c>
      <c t="n" r="M5" s="6">
        <v>2000</v>
      </c>
      <c t="n" r="S5" s="6">
        <v>50000</v>
      </c>
      <c t="n" r="AB5" s="6">
        <v>55556</v>
      </c>
      <c t="n" r="AC5" s="6">
        <v>13889</v>
      </c>
      <c t="n" r="AG5" s="6">
        <v>6519</v>
      </c>
      <c t="n" r="AH5" s="6">
        <v>1406320</v>
      </c>
      <c t="n" r="AK5" s="6">
        <v>24000</v>
      </c>
      <c t="n" r="AL5" s="6">
        <v>36379</v>
      </c>
    </row>
    <row r="6" spans="1:43">
      <c t="s" r="A6" s="4">
        <v>92</v>
      </c>
      <c t="n" r="J6" s="7">
        <v>303350</v>
      </c>
      <c t="n" r="L6" s="7">
        <v>28760</v>
      </c>
      <c t="n" r="AD6" s="7">
        <v>55667</v>
      </c>
      <c t="n" r="AI6" s="7">
        <v>214500</v>
      </c>
      <c t="n" r="AL6" s="7">
        <v>76682</v>
      </c>
      <c t="n" r="AM6" s="6">
        <v>635288</v>
      </c>
      <c t="n" r="AO6" s="6">
        <v>270167</v>
      </c>
    </row>
    <row r="7" spans="1:43">
      <c t="s" r="A7" s="4">
        <v>135</v>
      </c>
      <c t="n" r="J7" s="6">
        <v>37038</v>
      </c>
      <c t="n" r="L7" s="6">
        <v>4000</v>
      </c>
      <c t="n" r="AD7" s="6">
        <v>9100</v>
      </c>
      <c t="n" r="AI7" s="6">
        <v>43333</v>
      </c>
    </row>
    <row r="8" spans="1:43">
      <c t="s" r="A8" s="4">
        <v>384</v>
      </c>
      <c t="n" r="D8" s="9">
        <v>9.779999999999999</v>
      </c>
      <c t="n" r="E8" s="9">
        <v>6.75</v>
      </c>
      <c t="n" r="F8" s="7">
        <v>7</v>
      </c>
      <c t="n" r="L8" s="9">
        <v>7.19</v>
      </c>
      <c t="n" r="AP8" s="9">
        <v>8.52</v>
      </c>
      <c t="n" r="AQ8" s="9">
        <v>7.96</v>
      </c>
    </row>
    <row r="9" spans="1:43">
      <c t="s" r="A9" s="4">
        <v>148</v>
      </c>
      <c t="n" r="K9" s="7">
        <v>50000</v>
      </c>
    </row>
    <row r="10" spans="1:43">
      <c t="s" r="A10" s="4">
        <v>149</v>
      </c>
      <c t="n" r="K10" s="6">
        <v>5952</v>
      </c>
    </row>
    <row r="11" spans="1:43">
      <c t="s" r="A11" s="4">
        <v>405</v>
      </c>
      <c t="n" r="F11" s="6">
        <v>74998</v>
      </c>
    </row>
    <row r="12" spans="1:43">
      <c t="s" r="A12" s="4">
        <v>406</v>
      </c>
      <c t="n" r="F12" s="6">
        <v>10714</v>
      </c>
    </row>
    <row r="13" spans="1:43">
      <c t="s" r="A13" s="4">
        <v>407</v>
      </c>
      <c t="n" r="E13" s="7">
        <v>4259259</v>
      </c>
      <c t="n" r="AM13" s="6">
        <v>635288</v>
      </c>
      <c t="n" r="AO13" s="7">
        <v>270167</v>
      </c>
    </row>
    <row r="14" spans="1:43">
      <c t="s" r="A14" s="4">
        <v>408</v>
      </c>
      <c t="n" r="E14" s="7">
        <v>2167000</v>
      </c>
      <c t="n" r="AM14" s="6">
        <v>26582998</v>
      </c>
      <c t="n" r="AN14" s="7">
        <v>16876000</v>
      </c>
    </row>
    <row r="15" spans="1:43">
      <c t="s" r="A15" s="4">
        <v>409</v>
      </c>
      <c t="n" r="D15" s="7">
        <v>586800</v>
      </c>
    </row>
    <row r="16" spans="1:43">
      <c t="s" r="A16" s="4">
        <v>410</v>
      </c>
      <c t="n" r="D16" s="6">
        <v>60000</v>
      </c>
    </row>
    <row r="17" spans="1:43">
      <c t="s" r="A17" s="4">
        <v>411</v>
      </c>
    </row>
    <row r="18" spans="1:43">
      <c t="s" r="A18" s="4">
        <v>407</v>
      </c>
      <c t="n" r="AM18" s="6">
        <v>20198</v>
      </c>
    </row>
    <row r="19" spans="1:43">
      <c t="s" r="A19" s="4">
        <v>412</v>
      </c>
    </row>
    <row r="20" spans="1:43">
      <c t="s" r="A20" s="4">
        <v>132</v>
      </c>
      <c t="n" r="AM20" s="6">
        <v>11891</v>
      </c>
    </row>
    <row r="21" spans="1:43">
      <c t="s" r="A21" s="4">
        <v>407</v>
      </c>
      <c t="n" r="AM21" s="7">
        <v>282260</v>
      </c>
    </row>
    <row r="22" spans="1:43">
      <c t="s" r="A22" s="4">
        <v>413</v>
      </c>
    </row>
    <row r="23" spans="1:43">
      <c t="s" r="A23" s="4">
        <v>386</v>
      </c>
      <c t="n" r="B23" s="6">
        <v>73337</v>
      </c>
      <c t="n" r="C23" s="6">
        <v>164631</v>
      </c>
      <c t="n" r="I23" s="6">
        <v>10137</v>
      </c>
    </row>
    <row r="24" spans="1:43">
      <c t="s" r="A24" s="4">
        <v>403</v>
      </c>
      <c t="n" r="B24" s="9">
        <v>1.95</v>
      </c>
      <c t="n" r="C24" s="9">
        <v>1.95</v>
      </c>
    </row>
    <row r="25" spans="1:43">
      <c t="s" r="A25" s="4">
        <v>132</v>
      </c>
      <c t="n" r="I25" s="7">
        <v>16726</v>
      </c>
    </row>
    <row r="26" spans="1:43">
      <c t="s" r="A26" s="4">
        <v>133</v>
      </c>
      <c t="n" r="B26" s="6">
        <v>57780</v>
      </c>
      <c t="n" r="C26" s="6">
        <v>131331</v>
      </c>
      <c t="n" r="I26" s="6">
        <v>10137</v>
      </c>
    </row>
    <row r="27" spans="1:43">
      <c t="s" r="A27" s="4">
        <v>414</v>
      </c>
    </row>
    <row r="28" spans="1:43">
      <c t="s" r="A28" s="4">
        <v>386</v>
      </c>
      <c t="n" r="B28" s="6">
        <v>505935</v>
      </c>
      <c t="n" r="C28" s="6">
        <v>168520</v>
      </c>
      <c t="n" r="I28" s="6">
        <v>2818</v>
      </c>
    </row>
    <row r="29" spans="1:43">
      <c t="s" r="A29" s="4">
        <v>403</v>
      </c>
      <c t="n" r="B29" s="9">
        <v>3.6</v>
      </c>
      <c t="n" r="C29" s="9">
        <v>3.6</v>
      </c>
    </row>
    <row r="30" spans="1:43">
      <c t="s" r="A30" s="4">
        <v>132</v>
      </c>
      <c t="n" r="I30" s="7">
        <v>4649</v>
      </c>
    </row>
    <row r="31" spans="1:43">
      <c t="s" r="A31" s="4">
        <v>133</v>
      </c>
      <c t="n" r="B31" s="6">
        <v>314937</v>
      </c>
      <c t="n" r="C31" s="6">
        <v>104901</v>
      </c>
      <c t="n" r="I31" s="6">
        <v>28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Z5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t="s" r="A1" s="1">
        <v>415</v>
      </c>
      <c t="s" r="B1" s="2">
        <v>416</v>
      </c>
      <c t="s" r="C1" s="2">
        <v>417</v>
      </c>
      <c t="s" r="D1" s="2">
        <v>260</v>
      </c>
      <c t="s" r="E1" s="2">
        <v>261</v>
      </c>
      <c t="s" r="F1" s="2">
        <v>262</v>
      </c>
      <c t="s" r="G1" s="2">
        <v>263</v>
      </c>
      <c t="s" r="H1" s="2">
        <v>269</v>
      </c>
      <c t="s" r="I1" s="2">
        <v>418</v>
      </c>
      <c t="s" r="J1" s="2">
        <v>419</v>
      </c>
      <c t="s" r="K1" s="2">
        <v>420</v>
      </c>
      <c t="s" r="L1" s="2">
        <v>278</v>
      </c>
      <c t="s" r="M1" s="2">
        <v>374</v>
      </c>
      <c t="s" r="N1" s="2">
        <v>279</v>
      </c>
      <c t="s" r="O1" s="2">
        <v>282</v>
      </c>
      <c t="s" r="P1" s="2">
        <v>283</v>
      </c>
      <c t="s" r="Q1" s="2">
        <v>285</v>
      </c>
      <c t="s" r="R1" s="2">
        <v>286</v>
      </c>
      <c t="s" r="S1" s="2">
        <v>2</v>
      </c>
      <c t="s" r="T1" s="2">
        <v>30</v>
      </c>
      <c t="s" r="U1" s="2">
        <v>68</v>
      </c>
      <c t="s" r="V1" s="2">
        <v>381</v>
      </c>
      <c t="s" r="W1" s="2">
        <v>382</v>
      </c>
      <c t="s" r="X1" s="2">
        <v>383</v>
      </c>
      <c t="s" r="Y1" s="2">
        <v>369</v>
      </c>
      <c t="s" r="Z1" s="2">
        <v>325</v>
      </c>
    </row>
    <row r="2" spans="1:26">
      <c t="s" r="A2" s="3">
        <v>421</v>
      </c>
    </row>
    <row r="3" spans="1:26">
      <c t="s" r="A3" s="4">
        <v>384</v>
      </c>
      <c t="n" r="M3" s="9">
        <v>7.96</v>
      </c>
      <c t="n" r="V3" s="9">
        <v>9.779999999999999</v>
      </c>
      <c t="n" r="W3" s="9">
        <v>6.75</v>
      </c>
      <c t="n" r="X3" s="7">
        <v>7</v>
      </c>
      <c t="n" r="Y3" s="9">
        <v>7.19</v>
      </c>
      <c t="n" r="Z3" s="9">
        <v>8.52</v>
      </c>
    </row>
    <row r="4" spans="1:26">
      <c t="s" r="A4" s="4">
        <v>422</v>
      </c>
      <c t="n" r="S4" s="7">
        <v>130718</v>
      </c>
    </row>
    <row r="5" spans="1:26">
      <c t="s" r="A5" s="4">
        <v>133</v>
      </c>
      <c t="n" r="D5" s="6">
        <v>54659</v>
      </c>
      <c t="n" r="E5" s="6">
        <v>4926</v>
      </c>
      <c t="n" r="F5" s="6">
        <v>16667</v>
      </c>
      <c t="n" r="G5" s="6">
        <v>2000</v>
      </c>
      <c t="n" r="H5" s="6">
        <v>50000</v>
      </c>
      <c t="n" r="L5" s="6">
        <v>55556</v>
      </c>
      <c t="n" r="N5" s="6">
        <v>13889</v>
      </c>
      <c t="n" r="O5" s="6">
        <v>6519</v>
      </c>
      <c t="n" r="P5" s="6">
        <v>1406320</v>
      </c>
      <c t="n" r="Q5" s="6">
        <v>24000</v>
      </c>
      <c t="n" r="R5" s="6">
        <v>36379</v>
      </c>
    </row>
    <row r="6" spans="1:26">
      <c t="s" r="A6" s="4">
        <v>132</v>
      </c>
      <c t="n" r="E6" s="7">
        <v>8128</v>
      </c>
      <c t="n" r="F6" s="7">
        <v>47500</v>
      </c>
      <c t="n" r="G6" s="7">
        <v>3000</v>
      </c>
      <c t="n" r="H6" s="7">
        <v>60000</v>
      </c>
      <c t="n" r="L6" s="7">
        <v>200001</v>
      </c>
      <c t="n" r="N6" s="7">
        <v>27084</v>
      </c>
      <c t="n" r="O6" s="7">
        <v>10756</v>
      </c>
      <c t="n" r="P6" s="7">
        <v>5025345</v>
      </c>
      <c t="n" r="S6" s="7">
        <v>80003</v>
      </c>
      <c t="n" r="T6" s="7">
        <v>260752</v>
      </c>
      <c t="n" r="U6" s="7">
        <v>5239864</v>
      </c>
    </row>
    <row r="7" spans="1:26">
      <c t="s" r="A7" s="4">
        <v>423</v>
      </c>
    </row>
    <row r="8" spans="1:26">
      <c t="s" r="A8" s="3">
        <v>421</v>
      </c>
    </row>
    <row r="9" spans="1:26">
      <c t="s" r="A9" s="4">
        <v>424</v>
      </c>
      <c t="n" r="S9" s="9">
        <v>1.5</v>
      </c>
    </row>
    <row r="10" spans="1:26">
      <c t="s" r="A10" s="4">
        <v>425</v>
      </c>
    </row>
    <row r="11" spans="1:26">
      <c t="s" r="A11" s="3">
        <v>421</v>
      </c>
    </row>
    <row r="12" spans="1:26">
      <c t="s" r="A12" s="4">
        <v>424</v>
      </c>
      <c t="n" r="S12" s="9">
        <v>2.85</v>
      </c>
    </row>
    <row r="13" spans="1:26">
      <c t="s" r="A13" s="4">
        <v>426</v>
      </c>
    </row>
    <row r="14" spans="1:26">
      <c t="s" r="A14" s="3">
        <v>421</v>
      </c>
    </row>
    <row r="15" spans="1:26">
      <c t="s" r="A15" s="4">
        <v>133</v>
      </c>
      <c t="n" r="S15" s="6">
        <v>979090</v>
      </c>
    </row>
    <row r="16" spans="1:26">
      <c t="s" r="A16" s="4">
        <v>132</v>
      </c>
      <c t="n" r="S16" s="7">
        <v>80002</v>
      </c>
    </row>
    <row r="17" spans="1:26">
      <c t="s" r="A17" s="4">
        <v>427</v>
      </c>
      <c t="n" r="S17" s="6">
        <v>36548</v>
      </c>
    </row>
    <row r="18" spans="1:26">
      <c t="s" r="A18" s="4">
        <v>428</v>
      </c>
      <c t="n" r="S18" s="6">
        <v>154501</v>
      </c>
    </row>
    <row r="19" spans="1:26">
      <c t="s" r="A19" s="4">
        <v>429</v>
      </c>
    </row>
    <row r="20" spans="1:26">
      <c t="s" r="A20" s="3">
        <v>421</v>
      </c>
    </row>
    <row r="21" spans="1:26">
      <c t="s" r="A21" s="4">
        <v>424</v>
      </c>
      <c t="n" r="S21" s="9">
        <v>1.65</v>
      </c>
    </row>
    <row r="22" spans="1:26">
      <c t="s" r="A22" s="4">
        <v>430</v>
      </c>
    </row>
    <row r="23" spans="1:26">
      <c t="s" r="A23" s="3">
        <v>421</v>
      </c>
    </row>
    <row r="24" spans="1:26">
      <c t="s" r="A24" s="4">
        <v>424</v>
      </c>
      <c t="n" r="S24" s="9">
        <v>3.6</v>
      </c>
    </row>
    <row r="25" spans="1:26">
      <c t="s" r="A25" s="4">
        <v>431</v>
      </c>
    </row>
    <row r="26" spans="1:26">
      <c t="s" r="A26" s="3">
        <v>421</v>
      </c>
    </row>
    <row r="27" spans="1:26">
      <c t="s" r="A27" s="4">
        <v>432</v>
      </c>
      <c t="s" r="S27" s="4">
        <v>433</v>
      </c>
    </row>
    <row r="28" spans="1:26">
      <c t="s" r="A28" s="4">
        <v>434</v>
      </c>
      <c t="n" r="C28" s="7">
        <v>232374</v>
      </c>
      <c t="n" r="I28" s="7">
        <v>390852</v>
      </c>
      <c t="n" r="J28" s="7">
        <v>150665</v>
      </c>
      <c t="n" r="K28" s="7">
        <v>65748</v>
      </c>
      <c t="n" r="M28" s="7">
        <v>481724</v>
      </c>
    </row>
    <row r="29" spans="1:26">
      <c t="s" r="A29" s="4">
        <v>435</v>
      </c>
      <c t="n" r="C29" s="6">
        <v>56667</v>
      </c>
      <c t="n" r="I29" s="6">
        <v>100000</v>
      </c>
      <c t="n" r="J29" s="6">
        <v>20550</v>
      </c>
      <c t="n" r="K29" s="6">
        <v>26667</v>
      </c>
      <c t="n" r="M29" s="6">
        <v>100000</v>
      </c>
    </row>
    <row r="30" spans="1:26">
      <c t="s" r="A30" s="4">
        <v>436</v>
      </c>
      <c t="n" r="I30" s="6">
        <v>25000</v>
      </c>
    </row>
    <row r="31" spans="1:26">
      <c t="s" r="A31" s="4">
        <v>437</v>
      </c>
      <c t="s" r="I31" s="4">
        <v>296</v>
      </c>
      <c t="s" r="J31" s="4">
        <v>298</v>
      </c>
      <c t="s" r="K31" s="4">
        <v>438</v>
      </c>
      <c t="s" r="M31" s="4">
        <v>296</v>
      </c>
    </row>
    <row r="32" spans="1:26">
      <c t="s" r="A32" s="4">
        <v>427</v>
      </c>
      <c t="n" r="S32" s="6">
        <v>-1015638</v>
      </c>
      <c t="n" r="T32" s="6">
        <v>-4135989</v>
      </c>
      <c t="n" r="U32" s="6">
        <v>-2396774</v>
      </c>
    </row>
    <row r="33" spans="1:26">
      <c t="s" r="A33" s="4">
        <v>428</v>
      </c>
      <c t="n" r="S33" s="6">
        <v>-154501</v>
      </c>
      <c t="n" r="T33" s="6">
        <v>-25154</v>
      </c>
      <c t="n" r="U33" s="6">
        <v>-326597</v>
      </c>
    </row>
    <row r="34" spans="1:26">
      <c t="s" r="A34" s="4">
        <v>424</v>
      </c>
      <c t="n" r="C34" s="9">
        <v>4.32</v>
      </c>
      <c t="n" r="I34" s="9">
        <v>7.94</v>
      </c>
      <c t="n" r="J34" s="9">
        <v>7.88</v>
      </c>
      <c t="n" r="K34" s="9">
        <v>7.94</v>
      </c>
      <c t="n" r="M34" s="9">
        <v>7.96</v>
      </c>
    </row>
    <row r="35" spans="1:26">
      <c t="s" r="A35" s="4">
        <v>439</v>
      </c>
    </row>
    <row r="36" spans="1:26">
      <c t="s" r="A36" s="3">
        <v>421</v>
      </c>
    </row>
    <row r="37" spans="1:26">
      <c t="s" r="A37" s="4">
        <v>384</v>
      </c>
      <c t="n" r="S37" s="9">
        <v>0.63</v>
      </c>
    </row>
    <row r="38" spans="1:26">
      <c t="s" r="A38" s="4">
        <v>440</v>
      </c>
      <c t="s" r="S38" s="4">
        <v>438</v>
      </c>
    </row>
    <row r="39" spans="1:26">
      <c t="s" r="A39" s="4">
        <v>441</v>
      </c>
      <c t="n" r="S39" s="9">
        <v>1.5</v>
      </c>
    </row>
    <row r="40" spans="1:26">
      <c t="s" r="A40" s="4">
        <v>442</v>
      </c>
      <c t="s" r="S40" s="4">
        <v>443</v>
      </c>
    </row>
    <row r="41" spans="1:26">
      <c t="s" r="A41" s="4">
        <v>444</v>
      </c>
      <c t="s" r="S41" s="4">
        <v>445</v>
      </c>
    </row>
    <row r="42" spans="1:26">
      <c t="s" r="A42" s="4">
        <v>436</v>
      </c>
      <c t="n" r="C42" s="6">
        <v>16667</v>
      </c>
    </row>
    <row r="43" spans="1:26">
      <c t="s" r="A43" s="4">
        <v>437</v>
      </c>
      <c t="s" r="C43" s="4">
        <v>296</v>
      </c>
    </row>
    <row r="44" spans="1:26">
      <c t="s" r="A44" s="4">
        <v>446</v>
      </c>
    </row>
    <row r="45" spans="1:26">
      <c t="s" r="A45" s="3">
        <v>421</v>
      </c>
    </row>
    <row r="46" spans="1:26">
      <c t="s" r="A46" s="4">
        <v>384</v>
      </c>
      <c t="n" r="S46" s="9">
        <v>7.96</v>
      </c>
    </row>
    <row r="47" spans="1:26">
      <c t="s" r="A47" s="4">
        <v>440</v>
      </c>
      <c t="s" r="S47" s="4">
        <v>298</v>
      </c>
    </row>
    <row r="48" spans="1:26">
      <c t="s" r="A48" s="4">
        <v>441</v>
      </c>
      <c t="n" r="S48" s="9">
        <v>7.96</v>
      </c>
    </row>
    <row r="49" spans="1:26">
      <c t="s" r="A49" s="4">
        <v>442</v>
      </c>
      <c t="s" r="S49" s="4">
        <v>447</v>
      </c>
    </row>
    <row r="50" spans="1:26">
      <c t="s" r="A50" s="4">
        <v>444</v>
      </c>
      <c t="s" r="S50" s="4">
        <v>448</v>
      </c>
    </row>
    <row r="51" spans="1:26">
      <c t="s" r="A51" s="4">
        <v>436</v>
      </c>
      <c t="n" r="C51" s="6">
        <v>40000</v>
      </c>
    </row>
    <row r="52" spans="1:26">
      <c t="s" r="A52" s="4">
        <v>437</v>
      </c>
      <c t="s" r="C52" s="4">
        <v>298</v>
      </c>
    </row>
    <row r="53" spans="1:26">
      <c t="s" r="A53" s="4">
        <v>449</v>
      </c>
    </row>
    <row r="54" spans="1:26">
      <c t="s" r="A54" s="3">
        <v>421</v>
      </c>
    </row>
    <row r="55" spans="1:26">
      <c t="s" r="A55" s="4">
        <v>450</v>
      </c>
      <c t="n" r="B55" s="6">
        <v>2253531</v>
      </c>
    </row>
    <row r="56" spans="1:26">
      <c t="s" r="A56" s="4">
        <v>427</v>
      </c>
      <c t="n" r="B56" s="6">
        <v>1414995</v>
      </c>
    </row>
    <row r="57" spans="1:26">
      <c t="s" r="A57" s="4">
        <v>428</v>
      </c>
      <c t="n" r="B57" s="6">
        <v>326597</v>
      </c>
    </row>
    <row r="58" spans="1:26">
      <c t="s" r="A58" s="4">
        <v>424</v>
      </c>
      <c t="n" r="B58" s="9">
        <v>6.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451</v>
      </c>
      <c t="s" r="B1" s="2">
        <v>1</v>
      </c>
    </row>
    <row r="2" spans="1:4">
      <c t="s" r="B2" s="2">
        <v>2</v>
      </c>
      <c t="s" r="C2" s="2">
        <v>30</v>
      </c>
      <c t="s" r="D2" s="2">
        <v>68</v>
      </c>
    </row>
    <row r="3" spans="1:4">
      <c t="s" r="A3" s="3">
        <v>452</v>
      </c>
    </row>
    <row r="4" spans="1:4">
      <c t="s" r="A4" s="4">
        <v>453</v>
      </c>
      <c t="n" r="B4" s="6">
        <v>1947008</v>
      </c>
      <c t="n" r="C4" s="6">
        <v>5860934</v>
      </c>
      <c t="n" r="D4" s="6">
        <v>8527638</v>
      </c>
    </row>
    <row r="5" spans="1:4">
      <c t="s" r="A5" s="4">
        <v>454</v>
      </c>
      <c t="n" r="C5" s="6">
        <v>247217</v>
      </c>
      <c t="n" r="D5" s="6">
        <v>56667</v>
      </c>
    </row>
    <row r="6" spans="1:4">
      <c t="s" r="A6" s="4">
        <v>455</v>
      </c>
      <c t="n" r="B6" s="6">
        <v>-1015638</v>
      </c>
      <c t="n" r="C6" s="6">
        <v>-4135989</v>
      </c>
      <c t="n" r="D6" s="6">
        <v>-2396774</v>
      </c>
    </row>
    <row r="7" spans="1:4">
      <c t="s" r="A7" s="4">
        <v>456</v>
      </c>
      <c t="n" r="B7" s="6">
        <v>-154501</v>
      </c>
      <c t="n" r="C7" s="6">
        <v>-25154</v>
      </c>
      <c t="n" r="D7" s="6">
        <v>-326597</v>
      </c>
    </row>
    <row r="8" spans="1:4">
      <c t="s" r="A8" s="4">
        <v>457</v>
      </c>
      <c t="n" r="B8" s="6">
        <v>746869</v>
      </c>
      <c t="n" r="C8" s="6">
        <v>1947008</v>
      </c>
      <c t="n" r="D8" s="6">
        <v>5860934</v>
      </c>
    </row>
    <row r="9" spans="1:4">
      <c t="s" r="A9" s="4">
        <v>458</v>
      </c>
      <c t="n" r="D9" s="6">
        <v>746869</v>
      </c>
    </row>
    <row r="10" spans="1:4">
      <c t="s" r="A10" s="3">
        <v>459</v>
      </c>
    </row>
    <row r="11" spans="1:4">
      <c t="s" r="A11" s="4">
        <v>403</v>
      </c>
      <c t="n" r="B11" s="9">
        <v>3.64</v>
      </c>
      <c t="n" r="C11" s="9">
        <v>2.78</v>
      </c>
      <c t="n" r="D11" s="9">
        <v>2.8</v>
      </c>
    </row>
    <row r="12" spans="1:4">
      <c t="s" r="A12" s="4">
        <v>454</v>
      </c>
      <c t="n" r="C12" s="10">
        <v>7.94</v>
      </c>
      <c t="n" r="D12" s="10">
        <v>4.32</v>
      </c>
    </row>
    <row r="13" spans="1:4">
      <c t="s" r="A13" s="4">
        <v>455</v>
      </c>
      <c t="n" r="B13" s="10">
        <v>3.03</v>
      </c>
      <c t="n" r="C13" s="10">
        <v>4.41</v>
      </c>
      <c t="n" r="D13" s="10">
        <v>2.78</v>
      </c>
    </row>
    <row r="14" spans="1:4">
      <c t="s" r="A14" s="4">
        <v>460</v>
      </c>
      <c t="n" r="B14" s="10">
        <v>2.39</v>
      </c>
      <c t="n" r="C14" s="10">
        <v>1.2</v>
      </c>
      <c t="n" r="D14" s="10">
        <v>3.57</v>
      </c>
    </row>
    <row r="15" spans="1:4">
      <c t="s" r="A15" s="4">
        <v>403</v>
      </c>
      <c t="n" r="B15" s="9">
        <v>4.75</v>
      </c>
      <c t="n" r="C15" s="9">
        <v>3.64</v>
      </c>
      <c t="n" r="D15" s="10">
        <v>2.78</v>
      </c>
    </row>
    <row r="16" spans="1:4">
      <c t="s" r="A16" s="4">
        <v>458</v>
      </c>
      <c t="n" r="D16" s="9">
        <v>4.7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T10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80"/>
    <col customWidth="1" max="8" min="8" width="80"/>
    <col customWidth="1" max="9" min="9" width="80"/>
    <col customWidth="1" max="10" min="10" width="80"/>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t="s" r="A1" s="1">
        <v>461</v>
      </c>
      <c t="s" r="B1" s="2">
        <v>462</v>
      </c>
      <c t="s" r="C1" s="2">
        <v>463</v>
      </c>
      <c t="s" r="D1" s="2">
        <v>464</v>
      </c>
      <c t="s" r="E1" s="2">
        <v>465</v>
      </c>
      <c t="s" r="F1" s="2">
        <v>262</v>
      </c>
      <c t="s" r="G1" s="2">
        <v>466</v>
      </c>
      <c t="s" r="H1" s="2">
        <v>467</v>
      </c>
      <c t="s" r="I1" s="2">
        <v>468</v>
      </c>
      <c t="s" r="J1" s="2">
        <v>469</v>
      </c>
      <c t="s" r="K1" s="2">
        <v>470</v>
      </c>
      <c t="s" r="L1" s="2">
        <v>2</v>
      </c>
      <c t="s" r="M1" s="2">
        <v>30</v>
      </c>
      <c t="s" r="N1" s="2">
        <v>68</v>
      </c>
      <c t="s" r="O1" s="2">
        <v>381</v>
      </c>
      <c t="s" r="P1" s="2">
        <v>382</v>
      </c>
      <c t="s" r="Q1" s="2">
        <v>383</v>
      </c>
      <c t="s" r="R1" s="2">
        <v>369</v>
      </c>
      <c t="s" r="S1" s="2">
        <v>325</v>
      </c>
      <c t="s" r="T1" s="2">
        <v>374</v>
      </c>
    </row>
    <row r="2" spans="1:20">
      <c t="s" r="A2" s="3">
        <v>421</v>
      </c>
    </row>
    <row r="3" spans="1:20">
      <c t="s" r="A3" s="4">
        <v>384</v>
      </c>
      <c t="n" r="O3" s="9">
        <v>9.779999999999999</v>
      </c>
      <c t="n" r="P3" s="9">
        <v>6.75</v>
      </c>
      <c t="n" r="Q3" s="7">
        <v>7</v>
      </c>
      <c t="n" r="R3" s="9">
        <v>7.19</v>
      </c>
      <c t="n" r="S3" s="9">
        <v>8.52</v>
      </c>
      <c t="n" r="T3" s="9">
        <v>7.96</v>
      </c>
    </row>
    <row r="4" spans="1:20">
      <c t="s" r="A4" s="4">
        <v>471</v>
      </c>
      <c t="n" r="L4" s="6">
        <v>1106000</v>
      </c>
      <c t="n" r="M4" s="6">
        <v>915000</v>
      </c>
      <c t="n" r="N4" s="6">
        <v>233334</v>
      </c>
    </row>
    <row r="5" spans="1:20">
      <c t="s" r="A5" s="4">
        <v>472</v>
      </c>
      <c t="n" r="L5" s="9">
        <v>9.039999999999999</v>
      </c>
      <c t="n" r="M5" s="9">
        <v>9.289999999999999</v>
      </c>
      <c t="n" r="N5" s="9">
        <v>4.71</v>
      </c>
    </row>
    <row r="6" spans="1:20">
      <c t="s" r="A6" s="4">
        <v>473</v>
      </c>
      <c t="n" r="L6" s="7">
        <v>4462655</v>
      </c>
      <c t="n" r="M6" s="7">
        <v>3161447</v>
      </c>
      <c t="n" r="N6" s="7">
        <v>1112000</v>
      </c>
    </row>
    <row r="7" spans="1:20">
      <c t="s" r="A7" s="4">
        <v>474</v>
      </c>
      <c t="n" r="L7" s="7">
        <v>595000</v>
      </c>
    </row>
    <row r="8" spans="1:20">
      <c t="s" r="A8" s="4">
        <v>475</v>
      </c>
    </row>
    <row r="9" spans="1:20">
      <c t="s" r="A9" s="3">
        <v>421</v>
      </c>
    </row>
    <row r="10" spans="1:20">
      <c t="s" r="A10" s="4">
        <v>432</v>
      </c>
      <c t="s" r="L10" s="4">
        <v>433</v>
      </c>
    </row>
    <row r="11" spans="1:20">
      <c t="s" r="A11" s="4">
        <v>471</v>
      </c>
      <c t="n" r="B11" s="6">
        <v>546000</v>
      </c>
      <c t="n" r="C11" s="6">
        <v>100000</v>
      </c>
      <c t="n" r="D11" s="6">
        <v>200000</v>
      </c>
      <c t="n" r="E11" s="6">
        <v>120000</v>
      </c>
      <c t="n" r="F11" s="6">
        <v>140000</v>
      </c>
    </row>
    <row r="12" spans="1:20">
      <c t="s" r="A12" s="4">
        <v>472</v>
      </c>
      <c t="n" r="B12" s="9">
        <v>10.14</v>
      </c>
      <c t="n" r="C12" s="9">
        <v>9.779999999999999</v>
      </c>
      <c t="n" r="D12" s="9">
        <v>7.06</v>
      </c>
      <c t="n" r="E12" s="9">
        <v>7.68</v>
      </c>
      <c t="n" r="F12" s="9">
        <v>8.19</v>
      </c>
    </row>
    <row r="13" spans="1:20">
      <c t="s" r="A13" s="4">
        <v>476</v>
      </c>
      <c t="n" r="B13" s="7">
        <v>2700392</v>
      </c>
      <c t="n" r="C13" s="7">
        <v>509845</v>
      </c>
      <c t="n" r="D13" s="7">
        <v>1128604</v>
      </c>
      <c t="n" r="F13" s="7">
        <v>529252</v>
      </c>
    </row>
    <row r="14" spans="1:20">
      <c t="s" r="A14" s="4">
        <v>477</v>
      </c>
      <c t="n" r="B14" s="6">
        <v>136500</v>
      </c>
      <c t="n" r="C14" s="6">
        <v>25000</v>
      </c>
      <c t="n" r="D14" s="6">
        <v>30000</v>
      </c>
      <c t="n" r="E14" s="6">
        <v>50000</v>
      </c>
      <c t="n" r="F14" s="6">
        <v>15000</v>
      </c>
    </row>
    <row r="15" spans="1:20">
      <c t="s" r="A15" s="4">
        <v>478</v>
      </c>
      <c t="n" r="B15" s="6">
        <v>409500</v>
      </c>
      <c t="n" r="C15" s="6">
        <v>75000</v>
      </c>
      <c t="n" r="D15" s="6">
        <v>90000</v>
      </c>
      <c t="n" r="E15" s="6">
        <v>150000</v>
      </c>
      <c t="n" r="F15" s="6">
        <v>105000</v>
      </c>
    </row>
    <row r="16" spans="1:20">
      <c t="s" r="A16" s="4">
        <v>479</v>
      </c>
      <c t="s" r="B16" s="4">
        <v>480</v>
      </c>
      <c t="s" r="C16" s="4">
        <v>480</v>
      </c>
      <c t="s" r="D16" s="4">
        <v>480</v>
      </c>
      <c t="s" r="E16" s="4">
        <v>480</v>
      </c>
      <c t="s" r="F16" s="4">
        <v>480</v>
      </c>
    </row>
    <row r="17" spans="1:20">
      <c t="s" r="A17" s="4">
        <v>481</v>
      </c>
      <c t="n" r="F17" s="7">
        <v>18902</v>
      </c>
    </row>
    <row r="18" spans="1:20">
      <c t="s" r="A18" s="4">
        <v>474</v>
      </c>
      <c t="n" r="D18" s="7">
        <v>120000</v>
      </c>
      <c t="n" r="E18" s="7">
        <v>250000</v>
      </c>
    </row>
    <row r="19" spans="1:20">
      <c t="s" r="A19" s="4">
        <v>482</v>
      </c>
    </row>
    <row r="20" spans="1:20">
      <c t="s" r="A20" s="3">
        <v>421</v>
      </c>
    </row>
    <row r="21" spans="1:20">
      <c t="s" r="A21" s="4">
        <v>471</v>
      </c>
      <c t="n" r="I21" s="6">
        <v>500000</v>
      </c>
    </row>
    <row r="22" spans="1:20">
      <c t="s" r="A22" s="4">
        <v>472</v>
      </c>
      <c t="n" r="I22" s="9">
        <v>10.11</v>
      </c>
    </row>
    <row r="23" spans="1:20">
      <c t="s" r="A23" s="4">
        <v>476</v>
      </c>
      <c t="n" r="I23" s="7">
        <v>1954384</v>
      </c>
    </row>
    <row r="24" spans="1:20">
      <c t="s" r="A24" s="4">
        <v>483</v>
      </c>
      <c t="s" r="I24" s="4">
        <v>484</v>
      </c>
    </row>
    <row r="25" spans="1:20">
      <c t="s" r="A25" s="4">
        <v>477</v>
      </c>
      <c t="n" r="I25" s="6">
        <v>125000</v>
      </c>
      <c t="n" r="L25" s="6">
        <v>125000</v>
      </c>
      <c t="n" r="M25" s="6">
        <v>125000</v>
      </c>
      <c t="n" r="N25" s="6">
        <v>0</v>
      </c>
    </row>
    <row r="26" spans="1:20">
      <c t="s" r="A26" s="4">
        <v>478</v>
      </c>
      <c t="n" r="I26" s="6">
        <v>375000</v>
      </c>
    </row>
    <row r="27" spans="1:20">
      <c t="s" r="A27" s="4">
        <v>479</v>
      </c>
      <c t="s" r="I27" s="4">
        <v>480</v>
      </c>
    </row>
    <row r="28" spans="1:20">
      <c t="s" r="A28" s="4">
        <v>481</v>
      </c>
      <c t="n" r="L28" s="7">
        <v>488596</v>
      </c>
      <c t="n" r="M28" s="7">
        <v>814327</v>
      </c>
      <c t="n" r="N28" s="7">
        <v>0</v>
      </c>
    </row>
    <row r="29" spans="1:20">
      <c t="s" r="A29" s="4">
        <v>485</v>
      </c>
    </row>
    <row r="30" spans="1:20">
      <c t="s" r="A30" s="3">
        <v>421</v>
      </c>
    </row>
    <row r="31" spans="1:20">
      <c t="s" r="A31" s="4">
        <v>471</v>
      </c>
      <c t="n" r="H31" s="6">
        <v>355000</v>
      </c>
    </row>
    <row r="32" spans="1:20">
      <c t="s" r="A32" s="4">
        <v>472</v>
      </c>
      <c t="n" r="H32" s="9">
        <v>8.390000000000001</v>
      </c>
    </row>
    <row r="33" spans="1:20">
      <c t="s" r="A33" s="4">
        <v>476</v>
      </c>
      <c t="n" r="H33" s="7">
        <v>1661682</v>
      </c>
    </row>
    <row r="34" spans="1:20">
      <c t="s" r="A34" s="4">
        <v>483</v>
      </c>
      <c t="s" r="H34" s="4">
        <v>486</v>
      </c>
    </row>
    <row r="35" spans="1:20">
      <c t="s" r="A35" s="4">
        <v>477</v>
      </c>
      <c t="n" r="H35" s="6">
        <v>88750</v>
      </c>
      <c t="n" r="L35" s="6">
        <v>78750</v>
      </c>
      <c t="n" r="M35" s="6">
        <v>88750</v>
      </c>
      <c t="n" r="N35" s="6">
        <v>0</v>
      </c>
    </row>
    <row r="36" spans="1:20">
      <c t="s" r="A36" s="4">
        <v>478</v>
      </c>
      <c t="n" r="H36" s="6">
        <v>266250</v>
      </c>
    </row>
    <row r="37" spans="1:20">
      <c t="s" r="A37" s="4">
        <v>479</v>
      </c>
      <c t="s" r="H37" s="4">
        <v>480</v>
      </c>
    </row>
    <row r="38" spans="1:20">
      <c t="s" r="A38" s="4">
        <v>481</v>
      </c>
      <c t="n" r="L38" s="7">
        <v>332957</v>
      </c>
      <c t="n" r="M38" s="7">
        <v>610436</v>
      </c>
      <c t="n" r="N38" s="7">
        <v>0</v>
      </c>
    </row>
    <row r="39" spans="1:20">
      <c t="s" r="A39" s="4">
        <v>487</v>
      </c>
    </row>
    <row r="40" spans="1:20">
      <c t="s" r="A40" s="3">
        <v>421</v>
      </c>
    </row>
    <row r="41" spans="1:20">
      <c t="s" r="A41" s="4">
        <v>471</v>
      </c>
      <c t="n" r="G41" s="6">
        <v>60000</v>
      </c>
    </row>
    <row r="42" spans="1:20">
      <c t="s" r="A42" s="4">
        <v>472</v>
      </c>
      <c t="n" r="G42" s="9">
        <v>7.77</v>
      </c>
    </row>
    <row r="43" spans="1:20">
      <c t="s" r="A43" s="4">
        <v>476</v>
      </c>
      <c t="n" r="G43" s="7">
        <v>250683</v>
      </c>
    </row>
    <row r="44" spans="1:20">
      <c t="s" r="A44" s="4">
        <v>483</v>
      </c>
      <c t="s" r="G44" s="4">
        <v>486</v>
      </c>
    </row>
    <row r="45" spans="1:20">
      <c t="s" r="A45" s="4">
        <v>477</v>
      </c>
      <c t="n" r="G45" s="6">
        <v>15000</v>
      </c>
      <c t="n" r="L45" s="6">
        <v>15000</v>
      </c>
      <c t="n" r="M45" s="6">
        <v>15000</v>
      </c>
      <c t="n" r="N45" s="6">
        <v>0</v>
      </c>
    </row>
    <row r="46" spans="1:20">
      <c t="s" r="A46" s="4">
        <v>478</v>
      </c>
      <c t="n" r="G46" s="6">
        <v>45000</v>
      </c>
    </row>
    <row r="47" spans="1:20">
      <c t="s" r="A47" s="4">
        <v>479</v>
      </c>
      <c t="s" r="G47" s="4">
        <v>480</v>
      </c>
    </row>
    <row r="48" spans="1:20">
      <c t="s" r="A48" s="4">
        <v>481</v>
      </c>
      <c t="n" r="L48" s="7">
        <v>62671</v>
      </c>
      <c t="n" r="M48" s="7">
        <v>86957</v>
      </c>
      <c t="n" r="N48" s="7">
        <v>0</v>
      </c>
    </row>
    <row r="49" spans="1:20">
      <c t="s" r="A49" s="4">
        <v>488</v>
      </c>
    </row>
    <row r="50" spans="1:20">
      <c t="s" r="A50" s="3">
        <v>421</v>
      </c>
    </row>
    <row r="51" spans="1:20">
      <c t="s" r="A51" s="4">
        <v>477</v>
      </c>
      <c t="n" r="L51" s="6">
        <v>35000</v>
      </c>
      <c t="n" r="M51" s="6">
        <v>0</v>
      </c>
      <c t="n" r="N51" s="6">
        <v>0</v>
      </c>
    </row>
    <row r="52" spans="1:20">
      <c t="s" r="A52" s="4">
        <v>481</v>
      </c>
      <c t="n" r="L52" s="7">
        <v>275563</v>
      </c>
      <c t="n" r="M52" s="7">
        <v>0</v>
      </c>
      <c t="n" r="N52" s="7">
        <v>0</v>
      </c>
    </row>
    <row r="53" spans="1:20">
      <c t="s" r="A53" s="4">
        <v>489</v>
      </c>
    </row>
    <row r="54" spans="1:20">
      <c t="s" r="A54" s="3">
        <v>421</v>
      </c>
    </row>
    <row r="55" spans="1:20">
      <c t="s" r="A55" s="4">
        <v>477</v>
      </c>
      <c t="n" r="L55" s="6">
        <v>50000</v>
      </c>
      <c t="n" r="M55" s="6">
        <v>0</v>
      </c>
      <c t="n" r="N55" s="6">
        <v>0</v>
      </c>
    </row>
    <row r="56" spans="1:20">
      <c t="s" r="A56" s="4">
        <v>481</v>
      </c>
      <c t="n" r="L56" s="7">
        <v>167360</v>
      </c>
      <c t="n" r="M56" s="7">
        <v>0</v>
      </c>
      <c t="n" r="N56" s="7">
        <v>0</v>
      </c>
    </row>
    <row r="57" spans="1:20">
      <c t="s" r="A57" s="4">
        <v>490</v>
      </c>
    </row>
    <row r="58" spans="1:20">
      <c t="s" r="A58" s="3">
        <v>421</v>
      </c>
    </row>
    <row r="59" spans="1:20">
      <c t="s" r="A59" s="4">
        <v>477</v>
      </c>
      <c t="n" r="L59" s="6">
        <v>50000</v>
      </c>
      <c t="n" r="M59" s="6">
        <v>0</v>
      </c>
      <c t="n" r="N59" s="6">
        <v>0</v>
      </c>
    </row>
    <row r="60" spans="1:20">
      <c t="s" r="A60" s="4">
        <v>481</v>
      </c>
      <c t="n" r="L60" s="7">
        <v>456420</v>
      </c>
      <c t="n" r="M60" s="7">
        <v>0</v>
      </c>
      <c t="n" r="N60" s="7">
        <v>0</v>
      </c>
    </row>
    <row r="61" spans="1:20">
      <c t="s" r="A61" s="4">
        <v>491</v>
      </c>
    </row>
    <row r="62" spans="1:20">
      <c t="s" r="A62" s="3">
        <v>421</v>
      </c>
    </row>
    <row r="63" spans="1:20">
      <c t="s" r="A63" s="4">
        <v>477</v>
      </c>
      <c t="n" r="L63" s="6">
        <v>0</v>
      </c>
      <c t="n" r="M63" s="6">
        <v>0</v>
      </c>
      <c t="n" r="N63" s="6">
        <v>25000</v>
      </c>
    </row>
    <row r="64" spans="1:20">
      <c t="s" r="A64" s="4">
        <v>481</v>
      </c>
      <c t="n" r="L64" s="7">
        <v>0</v>
      </c>
      <c t="n" r="M64" s="7">
        <v>0</v>
      </c>
      <c t="n" r="N64" s="7">
        <v>350519</v>
      </c>
    </row>
    <row r="65" spans="1:20">
      <c t="s" r="A65" s="4">
        <v>492</v>
      </c>
    </row>
    <row r="66" spans="1:20">
      <c t="s" r="A66" s="3">
        <v>421</v>
      </c>
    </row>
    <row r="67" spans="1:20">
      <c t="s" r="A67" s="4">
        <v>477</v>
      </c>
      <c t="n" r="L67" s="6">
        <v>136000</v>
      </c>
      <c t="n" r="M67" s="6">
        <v>0</v>
      </c>
      <c t="n" r="N67" s="6">
        <v>0</v>
      </c>
    </row>
    <row r="68" spans="1:20">
      <c t="s" r="A68" s="4">
        <v>481</v>
      </c>
      <c t="n" r="L68" s="7">
        <v>1068905</v>
      </c>
      <c t="n" r="M68" s="7">
        <v>0</v>
      </c>
      <c t="n" r="N68" s="7">
        <v>0</v>
      </c>
    </row>
    <row r="69" spans="1:20">
      <c t="s" r="A69" s="4">
        <v>493</v>
      </c>
    </row>
    <row r="70" spans="1:20">
      <c t="s" r="A70" s="3">
        <v>421</v>
      </c>
    </row>
    <row r="71" spans="1:20">
      <c t="s" r="A71" s="4">
        <v>384</v>
      </c>
      <c t="n" r="L71" s="9">
        <v>1.2</v>
      </c>
    </row>
    <row r="72" spans="1:20">
      <c t="s" r="A72" s="4">
        <v>441</v>
      </c>
      <c t="n" r="L72" s="9">
        <v>1.5</v>
      </c>
    </row>
    <row r="73" spans="1:20">
      <c t="s" r="A73" s="4">
        <v>442</v>
      </c>
      <c t="s" r="L73" s="4">
        <v>494</v>
      </c>
    </row>
    <row r="74" spans="1:20">
      <c t="s" r="A74" s="4">
        <v>444</v>
      </c>
      <c t="s" r="L74" s="4">
        <v>495</v>
      </c>
    </row>
    <row r="75" spans="1:20">
      <c t="s" r="A75" s="4">
        <v>496</v>
      </c>
    </row>
    <row r="76" spans="1:20">
      <c t="s" r="A76" s="3">
        <v>421</v>
      </c>
    </row>
    <row r="77" spans="1:20">
      <c t="s" r="A77" s="4">
        <v>440</v>
      </c>
      <c t="s" r="L77" s="4">
        <v>298</v>
      </c>
    </row>
    <row r="78" spans="1:20">
      <c t="s" r="A78" s="4">
        <v>442</v>
      </c>
      <c t="s" r="L78" s="4">
        <v>497</v>
      </c>
    </row>
    <row r="79" spans="1:20">
      <c t="s" r="A79" s="4">
        <v>444</v>
      </c>
      <c t="s" r="L79" s="4">
        <v>498</v>
      </c>
    </row>
    <row r="80" spans="1:20">
      <c t="s" r="A80" s="4">
        <v>499</v>
      </c>
    </row>
    <row r="81" spans="1:20">
      <c t="s" r="A81" s="3">
        <v>421</v>
      </c>
    </row>
    <row r="82" spans="1:20">
      <c t="s" r="A82" s="4">
        <v>384</v>
      </c>
      <c t="n" r="L82" s="9">
        <v>10.11</v>
      </c>
    </row>
    <row r="83" spans="1:20">
      <c t="s" r="A83" s="4">
        <v>441</v>
      </c>
      <c t="n" r="L83" s="9">
        <v>10.11</v>
      </c>
    </row>
    <row r="84" spans="1:20">
      <c t="s" r="A84" s="4">
        <v>500</v>
      </c>
    </row>
    <row r="85" spans="1:20">
      <c t="s" r="A85" s="3">
        <v>421</v>
      </c>
    </row>
    <row r="86" spans="1:20">
      <c t="s" r="A86" s="4">
        <v>471</v>
      </c>
      <c t="n" r="K86" s="6">
        <v>116667</v>
      </c>
    </row>
    <row r="87" spans="1:20">
      <c t="s" r="A87" s="4">
        <v>501</v>
      </c>
      <c t="n" r="K87" s="9">
        <v>4.59</v>
      </c>
    </row>
    <row r="88" spans="1:20">
      <c t="s" r="A88" s="4">
        <v>483</v>
      </c>
      <c t="s" r="K88" s="4">
        <v>502</v>
      </c>
    </row>
    <row r="89" spans="1:20">
      <c t="s" r="A89" s="4">
        <v>477</v>
      </c>
      <c t="n" r="K89" s="6">
        <v>29167</v>
      </c>
      <c t="n" r="L89" s="6">
        <v>29167</v>
      </c>
      <c t="n" r="M89" s="6">
        <v>58333</v>
      </c>
      <c t="n" r="N89" s="6">
        <v>29167</v>
      </c>
    </row>
    <row r="90" spans="1:20">
      <c t="s" r="A90" s="4">
        <v>478</v>
      </c>
      <c t="n" r="K90" s="6">
        <v>87500</v>
      </c>
    </row>
    <row r="91" spans="1:20">
      <c t="s" r="A91" s="4">
        <v>479</v>
      </c>
      <c t="s" r="K91" s="4">
        <v>503</v>
      </c>
    </row>
    <row r="92" spans="1:20">
      <c t="s" r="A92" s="4">
        <v>481</v>
      </c>
      <c t="n" r="L92" s="7">
        <v>133813</v>
      </c>
      <c t="n" r="M92" s="7">
        <v>133690</v>
      </c>
      <c t="n" r="N92" s="7">
        <v>189852</v>
      </c>
    </row>
    <row r="93" spans="1:20">
      <c t="s" r="A93" s="4">
        <v>504</v>
      </c>
    </row>
    <row r="94" spans="1:20">
      <c t="s" r="A94" s="3">
        <v>421</v>
      </c>
    </row>
    <row r="95" spans="1:20">
      <c t="s" r="A95" s="4">
        <v>471</v>
      </c>
      <c t="n" r="J95" s="6">
        <v>116667</v>
      </c>
    </row>
    <row r="96" spans="1:20">
      <c t="s" r="A96" s="4">
        <v>501</v>
      </c>
      <c t="n" r="J96" s="9">
        <v>4.5</v>
      </c>
    </row>
    <row r="97" spans="1:20">
      <c t="s" r="A97" s="4">
        <v>483</v>
      </c>
      <c t="s" r="J97" s="4">
        <v>502</v>
      </c>
    </row>
    <row r="98" spans="1:20">
      <c t="s" r="A98" s="4">
        <v>477</v>
      </c>
      <c t="n" r="J98" s="6">
        <v>29167</v>
      </c>
      <c t="n" r="L98" s="6">
        <v>29167</v>
      </c>
      <c t="n" r="M98" s="6">
        <v>58333</v>
      </c>
      <c t="n" r="N98" s="6">
        <v>29167</v>
      </c>
    </row>
    <row r="99" spans="1:20">
      <c t="s" r="A99" s="4">
        <v>478</v>
      </c>
      <c t="n" r="J99" s="6">
        <v>87500</v>
      </c>
    </row>
    <row r="100" spans="1:20">
      <c t="s" r="A100" s="4">
        <v>479</v>
      </c>
      <c t="s" r="J100" s="4">
        <v>503</v>
      </c>
    </row>
    <row r="101" spans="1:20">
      <c t="s" r="A101" s="4">
        <v>481</v>
      </c>
      <c t="n" r="L101" s="7">
        <v>131285</v>
      </c>
      <c t="n" r="M101" s="7">
        <v>131165</v>
      </c>
      <c t="n" r="N101" s="7">
        <v>1801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r="1" spans="1:5">
      <c t="s" r="A1" s="1">
        <v>505</v>
      </c>
      <c t="s" r="B1" s="2">
        <v>380</v>
      </c>
      <c t="s" r="C1" s="2">
        <v>2</v>
      </c>
      <c t="s" r="D1" s="2">
        <v>30</v>
      </c>
      <c t="s" r="E1" s="2">
        <v>68</v>
      </c>
    </row>
    <row r="2" spans="1:5">
      <c t="s" r="A2" s="3">
        <v>506</v>
      </c>
    </row>
    <row r="3" spans="1:5">
      <c t="s" r="A3" s="4">
        <v>453</v>
      </c>
      <c t="n" r="C3" s="6">
        <v>2048335</v>
      </c>
      <c t="n" r="D3" s="6">
        <v>1133335</v>
      </c>
      <c t="n" r="E3" s="6">
        <v>1082323</v>
      </c>
    </row>
    <row r="4" spans="1:5">
      <c t="s" r="A4" s="4">
        <v>454</v>
      </c>
      <c t="n" r="C4" s="6">
        <v>1106000</v>
      </c>
      <c t="n" r="D4" s="6">
        <v>915000</v>
      </c>
      <c t="n" r="E4" s="6">
        <v>233334</v>
      </c>
    </row>
    <row r="5" spans="1:5">
      <c t="s" r="A5" s="4">
        <v>507</v>
      </c>
      <c t="n" r="B5" s="6">
        <v>-128698</v>
      </c>
      <c t="n" r="E5" s="6">
        <v>-182322</v>
      </c>
    </row>
    <row r="6" spans="1:5">
      <c t="s" r="A6" s="4">
        <v>456</v>
      </c>
      <c t="n" r="C6" s="6">
        <v>-45000</v>
      </c>
    </row>
    <row r="7" spans="1:5">
      <c t="s" r="A7" s="4">
        <v>460</v>
      </c>
      <c t="n" r="C7" s="6">
        <v>-348334</v>
      </c>
    </row>
    <row r="8" spans="1:5">
      <c t="s" r="A8" s="4">
        <v>508</v>
      </c>
      <c t="n" r="C8" s="6">
        <v>2761001</v>
      </c>
      <c t="n" r="D8" s="6">
        <v>2048335</v>
      </c>
      <c t="n" r="E8" s="6">
        <v>1133335</v>
      </c>
    </row>
    <row r="9" spans="1:5">
      <c t="s" r="A9" s="4">
        <v>458</v>
      </c>
      <c t="n" r="E9" s="6">
        <v>1450667</v>
      </c>
    </row>
    <row r="10" spans="1:5">
      <c t="s" r="A10" s="3">
        <v>459</v>
      </c>
    </row>
    <row r="11" spans="1:5">
      <c t="s" r="A11" s="4">
        <v>509</v>
      </c>
      <c t="n" r="C11" s="9">
        <v>5.43</v>
      </c>
      <c t="n" r="D11" s="9">
        <v>2.31</v>
      </c>
      <c t="n" r="E11" s="9">
        <v>1.69</v>
      </c>
    </row>
    <row r="12" spans="1:5">
      <c t="s" r="A12" s="4">
        <v>454</v>
      </c>
      <c t="n" r="C12" s="10">
        <v>9.039999999999999</v>
      </c>
      <c t="n" r="D12" s="10">
        <v>9.289999999999999</v>
      </c>
      <c t="n" r="E12" s="10">
        <v>4.71</v>
      </c>
    </row>
    <row r="13" spans="1:5">
      <c t="s" r="A13" s="4">
        <v>455</v>
      </c>
      <c t="n" r="E13" s="10">
        <v>1.69</v>
      </c>
    </row>
    <row r="14" spans="1:5">
      <c t="s" r="A14" s="4">
        <v>456</v>
      </c>
      <c t="n" r="C14" s="10">
        <v>8.32</v>
      </c>
    </row>
    <row r="15" spans="1:5">
      <c t="s" r="A15" s="4">
        <v>460</v>
      </c>
      <c t="n" r="C15" s="10">
        <v>1.79</v>
      </c>
    </row>
    <row r="16" spans="1:5">
      <c t="s" r="A16" s="4">
        <v>510</v>
      </c>
      <c t="n" r="C16" s="9">
        <v>7.27</v>
      </c>
      <c t="n" r="D16" s="9">
        <v>5.43</v>
      </c>
      <c t="n" r="E16" s="10">
        <v>2.31</v>
      </c>
    </row>
    <row r="17" spans="1:5">
      <c t="s" r="A17" s="4">
        <v>458</v>
      </c>
      <c t="n" r="E17" s="9">
        <v>5.7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t="s" r="A1" s="1">
        <v>511</v>
      </c>
      <c t="s" r="B1" s="2">
        <v>325</v>
      </c>
      <c t="s" r="C1" s="2">
        <v>2</v>
      </c>
      <c t="s" r="D1" s="2">
        <v>30</v>
      </c>
      <c t="s" r="E1" s="2">
        <v>68</v>
      </c>
    </row>
    <row r="2" spans="1:5">
      <c t="s" r="A2" s="3">
        <v>186</v>
      </c>
    </row>
    <row r="3" spans="1:5">
      <c t="s" r="A3" s="4">
        <v>512</v>
      </c>
      <c t="n" r="C3" s="7">
        <v>305638</v>
      </c>
      <c t="n" r="D3" s="7">
        <v>83556</v>
      </c>
      <c t="n" r="E3" s="7">
        <v>0</v>
      </c>
    </row>
    <row r="4" spans="1:5">
      <c t="s" r="A4" s="4">
        <v>322</v>
      </c>
      <c t="n" r="B4" s="6">
        <v>1194862</v>
      </c>
    </row>
    <row r="5" spans="1:5">
      <c t="s" r="A5" s="4">
        <v>323</v>
      </c>
      <c t="n" r="B5" s="6">
        <v>1493577</v>
      </c>
    </row>
    <row r="6" spans="1:5">
      <c t="s" r="A6" s="3">
        <v>326</v>
      </c>
    </row>
    <row r="7" spans="1:5">
      <c t="s" r="A7" s="4">
        <v>327</v>
      </c>
      <c t="n" r="B7" s="7">
        <v>3500000</v>
      </c>
      <c t="n" r="D7" s="7">
        <v>3500000</v>
      </c>
    </row>
    <row r="8" spans="1:5">
      <c t="s" r="A8" s="4">
        <v>328</v>
      </c>
      <c t="n" r="B8" s="7">
        <v>101802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t="s" r="A1" s="1">
        <v>513</v>
      </c>
      <c t="s" r="B1" s="2">
        <v>355</v>
      </c>
    </row>
    <row r="2" spans="1:2">
      <c t="s" r="A2" s="3">
        <v>514</v>
      </c>
    </row>
    <row r="3" spans="1:2">
      <c t="n" r="A3" s="6">
        <v>2016</v>
      </c>
      <c t="n" r="B3" s="7">
        <v>45550</v>
      </c>
    </row>
    <row r="4" spans="1:2">
      <c t="s" r="A4" s="4">
        <v>515</v>
      </c>
      <c t="n" r="B4" s="7">
        <v>455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16</v>
      </c>
      <c t="s" r="B1" s="2">
        <v>517</v>
      </c>
      <c t="s" r="J1" s="2">
        <v>1</v>
      </c>
    </row>
    <row r="2" spans="1:12">
      <c t="s" r="B2" s="2">
        <v>2</v>
      </c>
      <c t="s" r="C2" s="2">
        <v>518</v>
      </c>
      <c t="s" r="D2" s="2">
        <v>4</v>
      </c>
      <c t="s" r="E2" s="2">
        <v>519</v>
      </c>
      <c t="s" r="F2" s="2">
        <v>30</v>
      </c>
      <c t="s" r="G2" s="2">
        <v>520</v>
      </c>
      <c t="s" r="H2" s="2">
        <v>271</v>
      </c>
      <c t="s" r="I2" s="2">
        <v>521</v>
      </c>
      <c t="s" r="J2" s="2">
        <v>2</v>
      </c>
      <c t="s" r="K2" s="2">
        <v>30</v>
      </c>
      <c t="s" r="L2" s="2">
        <v>68</v>
      </c>
    </row>
    <row r="3" spans="1:12">
      <c t="s" r="A3" s="3">
        <v>189</v>
      </c>
    </row>
    <row r="4" spans="1:12">
      <c t="s" r="A4" s="4">
        <v>522</v>
      </c>
      <c t="n" r="B4" s="7">
        <v>-3458839</v>
      </c>
      <c t="n" r="C4" s="7">
        <v>-3334840</v>
      </c>
      <c t="n" r="D4" s="7">
        <v>-6806088</v>
      </c>
      <c t="n" r="E4" s="7">
        <v>-4205513</v>
      </c>
      <c t="n" r="F4" s="7">
        <v>-3076632</v>
      </c>
      <c t="n" r="G4" s="7">
        <v>-2056416</v>
      </c>
      <c t="n" r="H4" s="7">
        <v>-1968383</v>
      </c>
      <c t="n" r="I4" s="7">
        <v>-2021493</v>
      </c>
      <c t="n" r="J4" s="7">
        <v>-17805280</v>
      </c>
      <c t="n" r="K4" s="7">
        <v>-9122924</v>
      </c>
      <c t="n" r="L4" s="7">
        <v>-4620916</v>
      </c>
    </row>
    <row r="5" spans="1:12">
      <c t="s" r="A5" s="4">
        <v>90</v>
      </c>
      <c t="n" r="B5" s="7">
        <v>-3910363</v>
      </c>
      <c t="n" r="C5" s="7">
        <v>-3345997</v>
      </c>
      <c t="n" r="D5" s="7">
        <v>-3400548</v>
      </c>
      <c t="n" r="E5" s="7">
        <v>-4540957</v>
      </c>
      <c t="n" r="F5" s="7">
        <v>-3088399</v>
      </c>
      <c t="n" r="G5" s="7">
        <v>-2052089</v>
      </c>
      <c t="n" r="H5" s="7">
        <v>-1968251</v>
      </c>
      <c t="n" r="I5" s="7">
        <v>-2021925</v>
      </c>
      <c t="n" r="J5" s="7">
        <v>-15197865</v>
      </c>
      <c t="n" r="K5" s="7">
        <v>-9130664</v>
      </c>
      <c t="n" r="L5" s="7">
        <v>-5652488</v>
      </c>
    </row>
    <row r="6" spans="1:12">
      <c t="s" r="A6" s="4">
        <v>523</v>
      </c>
      <c t="n" r="B6" s="9">
        <v>-0.13</v>
      </c>
      <c t="n" r="C6" s="9">
        <v>-0.11</v>
      </c>
      <c t="n" r="D6" s="9">
        <v>-0.12</v>
      </c>
      <c t="n" r="E6" s="9">
        <v>-0.18</v>
      </c>
      <c t="n" r="F6" s="9">
        <v>-0.12</v>
      </c>
      <c t="n" r="G6" s="9">
        <v>-0.09</v>
      </c>
      <c t="n" r="H6" s="9">
        <v>-0.1</v>
      </c>
      <c t="n" r="I6" s="9">
        <v>-0.1</v>
      </c>
      <c t="n" r="J6" s="9">
        <v>-0.54</v>
      </c>
      <c t="n" r="K6" s="9">
        <v>-0.41</v>
      </c>
      <c t="n" r="L6" s="9">
        <v>-0.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6"/>
    <col customWidth="1" max="2" min="2" width="27"/>
    <col customWidth="1" max="3" min="3" width="20"/>
    <col customWidth="1" max="4" min="4" width="20"/>
  </cols>
  <sheetData>
    <row r="1" spans="1:4">
      <c t="s" r="A1" s="1">
        <v>524</v>
      </c>
      <c t="s" r="B1" s="2">
        <v>525</v>
      </c>
      <c t="s" r="C1" s="2">
        <v>526</v>
      </c>
      <c t="s" r="D1" s="2">
        <v>321</v>
      </c>
    </row>
    <row r="2" spans="1:4">
      <c t="s" r="A2" s="4">
        <v>527</v>
      </c>
      <c t="n" r="D2" s="6">
        <v>1194862</v>
      </c>
    </row>
    <row r="3" spans="1:4">
      <c t="s" r="A3" s="4">
        <v>528</v>
      </c>
    </row>
    <row r="4" spans="1:4">
      <c t="s" r="A4" s="4">
        <v>527</v>
      </c>
      <c t="n" r="C4" s="6">
        <v>497859</v>
      </c>
    </row>
    <row r="5" spans="1:4">
      <c t="s" r="A5" s="4">
        <v>529</v>
      </c>
    </row>
    <row r="6" spans="1:4">
      <c t="s" r="A6" s="4">
        <v>530</v>
      </c>
      <c t="n" r="B6" s="7">
        <v>15000</v>
      </c>
    </row>
    <row r="7" spans="1:4">
      <c t="s" r="A7" s="4">
        <v>531</v>
      </c>
      <c t="n" r="B7" s="6">
        <v>15000</v>
      </c>
    </row>
    <row r="8" spans="1:4">
      <c t="s" r="A8" s="4">
        <v>532</v>
      </c>
      <c t="n" r="B8" s="6">
        <v>5000</v>
      </c>
    </row>
    <row r="9" spans="1:4">
      <c t="s" r="A9" s="4">
        <v>533</v>
      </c>
      <c t="n" r="B9" s="7">
        <v>1000</v>
      </c>
    </row>
    <row r="10" spans="1:4">
      <c t="s" r="A10" s="4">
        <v>534</v>
      </c>
      <c t="n" r="B10" s="6">
        <v>5</v>
      </c>
    </row>
    <row r="11" spans="1:4">
      <c t="s" r="A11" s="4">
        <v>535</v>
      </c>
      <c t="n" r="B11" s="6">
        <v>120000</v>
      </c>
    </row>
    <row r="12" spans="1:4">
      <c t="s" r="A12" s="4">
        <v>536</v>
      </c>
      <c t="s" r="B12" s="4">
        <v>537</v>
      </c>
    </row>
    <row r="13" spans="1:4">
      <c t="s" r="A13" s="4">
        <v>538</v>
      </c>
      <c t="n" r="B13" s="6">
        <v>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88</v>
      </c>
      <c t="s" r="B1" s="2">
        <v>1</v>
      </c>
    </row>
    <row r="2" spans="1:4">
      <c t="s" r="B2" s="2">
        <v>2</v>
      </c>
      <c t="s" r="C2" s="2">
        <v>30</v>
      </c>
      <c t="s" r="D2" s="2">
        <v>68</v>
      </c>
    </row>
    <row r="3" spans="1:4">
      <c t="s" r="A3" s="3">
        <v>89</v>
      </c>
    </row>
    <row r="4" spans="1:4">
      <c t="s" r="A4" s="4">
        <v>90</v>
      </c>
      <c t="n" r="B4" s="7">
        <v>-15197865</v>
      </c>
      <c t="n" r="C4" s="7">
        <v>-9130664</v>
      </c>
      <c t="n" r="D4" s="7">
        <v>-5652488</v>
      </c>
    </row>
    <row r="5" spans="1:4">
      <c t="s" r="A5" s="3">
        <v>91</v>
      </c>
    </row>
    <row r="6" spans="1:4">
      <c t="s" r="A6" s="4">
        <v>92</v>
      </c>
      <c t="n" r="B6" s="6">
        <v>635288</v>
      </c>
      <c t="n" r="D6" s="6">
        <v>270167</v>
      </c>
    </row>
    <row r="7" spans="1:4">
      <c t="s" r="A7" s="4">
        <v>93</v>
      </c>
      <c t="n" r="B7" s="6">
        <v>8559</v>
      </c>
      <c t="n" r="C7" s="6">
        <v>1177095</v>
      </c>
      <c t="n" r="D7" s="6">
        <v>335869</v>
      </c>
    </row>
    <row r="8" spans="1:4">
      <c t="s" r="A8" s="4">
        <v>94</v>
      </c>
      <c t="n" r="B8" s="6">
        <v>3579788</v>
      </c>
      <c t="n" r="C8" s="6">
        <v>2074487</v>
      </c>
      <c t="n" r="D8" s="6">
        <v>746262</v>
      </c>
    </row>
    <row r="9" spans="1:4">
      <c t="s" r="A9" s="4">
        <v>78</v>
      </c>
      <c t="n" r="B9" s="6">
        <v>-2637756</v>
      </c>
    </row>
    <row r="10" spans="1:4">
      <c t="s" r="A10" s="4">
        <v>95</v>
      </c>
      <c t="n" r="D10" s="6">
        <v>1117642</v>
      </c>
    </row>
    <row r="11" spans="1:4">
      <c t="s" r="A11" s="4">
        <v>79</v>
      </c>
      <c t="n" r="B11" s="6">
        <v>103143</v>
      </c>
      <c t="n" r="C11" s="6">
        <v>10643</v>
      </c>
    </row>
    <row r="12" spans="1:4">
      <c t="s" r="A12" s="4">
        <v>96</v>
      </c>
      <c t="n" r="B12" s="6">
        <v>40623</v>
      </c>
      <c t="n" r="C12" s="6">
        <v>17850</v>
      </c>
      <c t="n" r="D12" s="6">
        <v>13356</v>
      </c>
    </row>
    <row r="13" spans="1:4">
      <c t="s" r="A13" s="4">
        <v>97</v>
      </c>
      <c t="n" r="B13" s="6">
        <v>1138631</v>
      </c>
      <c t="n" r="C13" s="6">
        <v>448456</v>
      </c>
      <c t="n" r="D13" s="6">
        <v>77789</v>
      </c>
    </row>
    <row r="14" spans="1:4">
      <c t="s" r="A14" s="4">
        <v>98</v>
      </c>
      <c t="n" r="B14" s="6">
        <v>338906</v>
      </c>
    </row>
    <row r="15" spans="1:4">
      <c t="s" r="A15" s="4">
        <v>99</v>
      </c>
      <c t="n" r="B15" s="6">
        <v>-40636</v>
      </c>
    </row>
    <row r="16" spans="1:4">
      <c t="s" r="A16" s="3">
        <v>100</v>
      </c>
    </row>
    <row r="17" spans="1:4">
      <c t="s" r="A17" s="4">
        <v>101</v>
      </c>
      <c t="n" r="B17" s="6">
        <v>7214</v>
      </c>
      <c t="n" r="C17" s="6">
        <v>105823</v>
      </c>
      <c t="n" r="D17" s="6">
        <v>236492</v>
      </c>
    </row>
    <row r="18" spans="1:4">
      <c t="s" r="A18" s="4">
        <v>44</v>
      </c>
      <c t="n" r="B18" s="6">
        <v>1331120</v>
      </c>
      <c t="n" r="C18" s="6">
        <v>-63822</v>
      </c>
      <c t="n" r="D18" s="6">
        <v>165224</v>
      </c>
    </row>
    <row r="19" spans="1:4">
      <c t="s" r="A19" s="4">
        <v>102</v>
      </c>
      <c t="n" r="B19" s="6">
        <v>-10692985</v>
      </c>
      <c t="n" r="C19" s="6">
        <v>-5360132</v>
      </c>
      <c t="n" r="D19" s="6">
        <v>-2689687</v>
      </c>
    </row>
    <row r="20" spans="1:4">
      <c t="s" r="A20" s="3">
        <v>103</v>
      </c>
    </row>
    <row r="21" spans="1:4">
      <c t="s" r="A21" s="4">
        <v>104</v>
      </c>
      <c t="n" r="C21" s="6">
        <v>-3500000</v>
      </c>
    </row>
    <row r="22" spans="1:4">
      <c t="s" r="A22" s="4">
        <v>38</v>
      </c>
      <c t="n" r="B22" s="6">
        <v>-100000</v>
      </c>
      <c t="n" r="C22" s="6">
        <v>-13786</v>
      </c>
    </row>
    <row r="23" spans="1:4">
      <c t="s" r="A23" s="4">
        <v>105</v>
      </c>
      <c t="n" r="B23" s="6">
        <v>-184951</v>
      </c>
      <c t="n" r="C23" s="6">
        <v>-1083</v>
      </c>
    </row>
    <row r="24" spans="1:4">
      <c t="s" r="A24" s="4">
        <v>106</v>
      </c>
      <c t="n" r="B24" s="6">
        <v>-284951</v>
      </c>
      <c t="n" r="C24" s="6">
        <v>-3514869</v>
      </c>
    </row>
    <row r="25" spans="1:4">
      <c t="s" r="A25" s="3">
        <v>107</v>
      </c>
    </row>
    <row r="26" spans="1:4">
      <c t="s" r="A26" s="4">
        <v>108</v>
      </c>
      <c t="n" r="B26" s="6">
        <v>26582998</v>
      </c>
      <c t="n" r="C26" s="6">
        <v>16876000</v>
      </c>
    </row>
    <row r="27" spans="1:4">
      <c t="s" r="A27" s="4">
        <v>109</v>
      </c>
      <c t="n" r="B27" s="6">
        <v>80003</v>
      </c>
      <c t="n" r="C27" s="6">
        <v>260752</v>
      </c>
      <c t="n" r="D27" s="6">
        <v>5251755</v>
      </c>
    </row>
    <row r="28" spans="1:4">
      <c t="s" r="A28" s="4">
        <v>110</v>
      </c>
      <c t="n" r="B28" s="6">
        <v>-208236</v>
      </c>
      <c t="n" r="C28" s="6">
        <v>-164152</v>
      </c>
      <c t="n" r="D28" s="6">
        <v>-71586</v>
      </c>
    </row>
    <row r="29" spans="1:4">
      <c t="s" r="A29" s="4">
        <v>111</v>
      </c>
      <c t="n" r="B29" s="6">
        <v>26454765</v>
      </c>
      <c t="n" r="C29" s="6">
        <v>16972600</v>
      </c>
      <c t="n" r="D29" s="6">
        <v>5180169</v>
      </c>
    </row>
    <row r="30" spans="1:4">
      <c t="s" r="A30" s="4">
        <v>112</v>
      </c>
      <c t="n" r="B30" s="6">
        <v>15476829</v>
      </c>
      <c t="n" r="C30" s="6">
        <v>8097599</v>
      </c>
      <c t="n" r="D30" s="6">
        <v>2490482</v>
      </c>
    </row>
    <row r="31" spans="1:4">
      <c t="s" r="A31" s="4">
        <v>113</v>
      </c>
      <c t="n" r="B31" s="6">
        <v>13220494</v>
      </c>
      <c t="n" r="C31" s="6">
        <v>5122895</v>
      </c>
      <c t="n" r="D31" s="6">
        <v>2632413</v>
      </c>
    </row>
    <row r="32" spans="1:4">
      <c t="s" r="A32" s="4">
        <v>114</v>
      </c>
      <c t="n" r="B32" s="6">
        <v>28697323</v>
      </c>
      <c t="n" r="C32" s="6">
        <v>13220494</v>
      </c>
      <c t="n" r="D32" s="6">
        <v>5122895</v>
      </c>
    </row>
    <row r="33" spans="1:4">
      <c t="s" r="A33" s="3">
        <v>115</v>
      </c>
    </row>
    <row r="34" spans="1:4">
      <c t="s" r="A34" s="4">
        <v>116</v>
      </c>
      <c t="n" r="B34" s="6">
        <v>5977</v>
      </c>
      <c t="n" r="C34" s="6">
        <v>5576</v>
      </c>
      <c t="n" r="D34" s="6">
        <v>4192</v>
      </c>
    </row>
    <row r="35" spans="1:4">
      <c t="s" r="A35" s="3">
        <v>117</v>
      </c>
    </row>
    <row r="36" spans="1:4">
      <c t="s" r="A36" s="4">
        <v>118</v>
      </c>
      <c t="n" r="D36" s="6">
        <v>1886338</v>
      </c>
    </row>
    <row r="37" spans="1:4">
      <c t="s" r="A37" s="4">
        <v>119</v>
      </c>
      <c t="n" r="B37" s="7">
        <v>212400</v>
      </c>
      <c t="n" r="C37" s="6">
        <v>194000</v>
      </c>
      <c t="n" r="D37" s="6">
        <v>63600</v>
      </c>
    </row>
    <row r="38" spans="1:4">
      <c t="s" r="A38" s="4">
        <v>120</v>
      </c>
      <c t="n" r="C38" s="6">
        <v>50</v>
      </c>
      <c t="n" r="D38" s="7">
        <v>508</v>
      </c>
    </row>
    <row r="39" spans="1:4">
      <c t="s" r="A39" s="4">
        <v>121</v>
      </c>
      <c t="s" r="B39" s="4">
        <v>39</v>
      </c>
      <c t="n" r="C39" s="6">
        <v>10180224</v>
      </c>
      <c t="s" r="D39" s="4">
        <v>39</v>
      </c>
    </row>
    <row r="40" spans="1:4">
      <c t="s" r="A40" s="4">
        <v>122</v>
      </c>
      <c t="n" r="B40" s="7">
        <v>50000</v>
      </c>
      <c t="n" r="C40" s="7">
        <v>50000</v>
      </c>
      <c t="s" r="D40" s="4">
        <v>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63"/>
    <col customWidth="1" max="2" min="2" width="26"/>
    <col customWidth="1" max="3" min="3" width="13"/>
    <col customWidth="1" max="4" min="4" width="27"/>
    <col customWidth="1" max="5" min="5" width="30"/>
    <col customWidth="1" max="6" min="6" width="20"/>
    <col customWidth="1" max="7" min="7" width="13"/>
  </cols>
  <sheetData>
    <row r="1" spans="1:7">
      <c t="s" r="A1" s="1">
        <v>123</v>
      </c>
      <c t="s" r="B1" s="2">
        <v>124</v>
      </c>
      <c t="s" r="C1" s="2">
        <v>125</v>
      </c>
      <c t="s" r="D1" s="2">
        <v>126</v>
      </c>
      <c t="s" r="E1" s="2">
        <v>127</v>
      </c>
      <c t="s" r="F1" s="2">
        <v>128</v>
      </c>
      <c t="s" r="G1" s="2">
        <v>129</v>
      </c>
    </row>
    <row r="2" spans="1:7">
      <c t="s" r="A2" s="4">
        <v>130</v>
      </c>
      <c t="n" r="B2" s="7">
        <v>558</v>
      </c>
      <c t="n" r="C2" s="7">
        <v>1575</v>
      </c>
      <c t="n" r="D2" s="7">
        <v>30966379</v>
      </c>
      <c t="n" r="E2" s="7">
        <v>-11891</v>
      </c>
      <c t="n" r="F2" s="7">
        <v>-28530396</v>
      </c>
      <c t="n" r="G2" s="7">
        <v>2426225</v>
      </c>
    </row>
    <row r="3" spans="1:7">
      <c t="s" r="A3" s="4">
        <v>131</v>
      </c>
      <c t="n" r="B3" s="6">
        <v>5583336</v>
      </c>
      <c t="n" r="C3" s="6">
        <v>15752896</v>
      </c>
    </row>
    <row r="4" spans="1:7">
      <c t="s" r="A4" s="4">
        <v>132</v>
      </c>
      <c t="n" r="C4" s="7">
        <v>214</v>
      </c>
      <c t="n" r="D4" s="6">
        <v>5239650</v>
      </c>
      <c t="n" r="G4" s="6">
        <v>5239864</v>
      </c>
    </row>
    <row r="5" spans="1:7">
      <c t="s" r="A5" s="4">
        <v>133</v>
      </c>
      <c t="n" r="C5" s="6">
        <v>2131784</v>
      </c>
    </row>
    <row r="6" spans="1:7">
      <c t="s" r="A6" s="4">
        <v>134</v>
      </c>
      <c t="n" r="D6" s="6">
        <v>1886338</v>
      </c>
      <c t="n" r="G6" s="6">
        <v>1886338</v>
      </c>
    </row>
    <row r="7" spans="1:7">
      <c t="s" r="A7" s="4">
        <v>92</v>
      </c>
      <c t="n" r="C7" s="7">
        <v>5</v>
      </c>
      <c t="n" r="D7" s="6">
        <v>270162</v>
      </c>
      <c t="n" r="G7" s="6">
        <v>270167</v>
      </c>
    </row>
    <row r="8" spans="1:7">
      <c t="s" r="A8" s="4">
        <v>135</v>
      </c>
      <c t="n" r="C8" s="6">
        <v>52433</v>
      </c>
    </row>
    <row r="9" spans="1:7">
      <c t="s" r="A9" s="4">
        <v>136</v>
      </c>
      <c t="n" r="D9" s="6">
        <v>335869</v>
      </c>
      <c t="n" r="G9" s="6">
        <v>335869</v>
      </c>
    </row>
    <row r="10" spans="1:7">
      <c t="s" r="A10" s="4">
        <v>137</v>
      </c>
      <c t="n" r="B10" s="7">
        <v>-508</v>
      </c>
      <c t="n" r="C10" s="7">
        <v>169</v>
      </c>
      <c t="n" r="D10" s="6">
        <v>339</v>
      </c>
    </row>
    <row r="11" spans="1:7">
      <c t="s" r="A11" s="4">
        <v>138</v>
      </c>
      <c t="n" r="B11" s="6">
        <v>-5083336</v>
      </c>
      <c t="n" r="C11" s="6">
        <v>1694446</v>
      </c>
    </row>
    <row r="12" spans="1:7">
      <c t="s" r="A12" s="4">
        <v>139</v>
      </c>
      <c t="n" r="C12" s="7">
        <v>11</v>
      </c>
      <c t="n" r="D12" s="6">
        <v>-11</v>
      </c>
    </row>
    <row r="13" spans="1:7">
      <c t="s" r="A13" s="4">
        <v>140</v>
      </c>
      <c t="n" r="C13" s="6">
        <v>109982</v>
      </c>
    </row>
    <row r="14" spans="1:7">
      <c t="s" r="A14" s="4">
        <v>141</v>
      </c>
      <c t="n" r="E14" s="7">
        <v>11891</v>
      </c>
      <c t="n" r="G14" s="6">
        <v>11891</v>
      </c>
    </row>
    <row r="15" spans="1:7">
      <c t="s" r="A15" s="4">
        <v>142</v>
      </c>
      <c t="n" r="D15" s="6">
        <v>746262</v>
      </c>
      <c t="n" r="G15" s="6">
        <v>746262</v>
      </c>
    </row>
    <row r="16" spans="1:7">
      <c t="s" r="A16" s="4">
        <v>143</v>
      </c>
      <c t="n" r="F16" s="6">
        <v>-5652488</v>
      </c>
      <c t="n" r="G16" s="6">
        <v>-5652488</v>
      </c>
    </row>
    <row r="17" spans="1:7">
      <c t="s" r="A17" s="4">
        <v>144</v>
      </c>
      <c t="n" r="B17" s="7">
        <v>50</v>
      </c>
      <c t="n" r="C17" s="7">
        <v>1974</v>
      </c>
      <c t="n" r="D17" s="6">
        <v>39444988</v>
      </c>
      <c t="n" r="F17" s="6">
        <v>-34182884</v>
      </c>
      <c t="n" r="G17" s="6">
        <v>5264128</v>
      </c>
    </row>
    <row r="18" spans="1:7">
      <c t="s" r="A18" s="4">
        <v>145</v>
      </c>
      <c t="n" r="B18" s="6">
        <v>500000</v>
      </c>
      <c t="n" r="C18" s="6">
        <v>19741541</v>
      </c>
    </row>
    <row r="19" spans="1:7">
      <c t="s" r="A19" s="4">
        <v>132</v>
      </c>
      <c t="n" r="C19" s="7">
        <v>11</v>
      </c>
      <c t="n" r="D19" s="6">
        <v>260741</v>
      </c>
      <c t="n" r="G19" s="6">
        <v>260752</v>
      </c>
    </row>
    <row r="20" spans="1:7">
      <c t="s" r="A20" s="4">
        <v>133</v>
      </c>
      <c t="n" r="C20" s="6">
        <v>106056</v>
      </c>
    </row>
    <row r="21" spans="1:7">
      <c t="s" r="A21" s="4">
        <v>146</v>
      </c>
      <c t="n" r="C21" s="7">
        <v>223</v>
      </c>
      <c t="n" r="D21" s="6">
        <v>-223</v>
      </c>
    </row>
    <row r="22" spans="1:7">
      <c t="s" r="A22" s="4">
        <v>147</v>
      </c>
      <c t="n" r="C22" s="6">
        <v>2238782</v>
      </c>
    </row>
    <row r="23" spans="1:7">
      <c t="s" r="A23" s="4">
        <v>148</v>
      </c>
      <c t="n" r="C23" s="7">
        <v>1</v>
      </c>
      <c t="n" r="D23" s="6">
        <v>49999</v>
      </c>
      <c t="n" r="G23" s="6">
        <v>50000</v>
      </c>
    </row>
    <row r="24" spans="1:7">
      <c t="s" r="A24" s="4">
        <v>149</v>
      </c>
      <c t="n" r="C24" s="6">
        <v>6282</v>
      </c>
    </row>
    <row r="25" spans="1:7">
      <c t="s" r="A25" s="4">
        <v>150</v>
      </c>
      <c t="n" r="C25" s="7">
        <v>180</v>
      </c>
      <c t="n" r="D25" s="6">
        <v>16875820</v>
      </c>
      <c t="n" r="G25" s="6">
        <v>16876000</v>
      </c>
    </row>
    <row r="26" spans="1:7">
      <c t="s" r="A26" s="4">
        <v>151</v>
      </c>
      <c t="n" r="C26" s="6">
        <v>1800000</v>
      </c>
    </row>
    <row r="27" spans="1:7">
      <c t="s" r="A27" s="4">
        <v>152</v>
      </c>
      <c t="n" r="C27" s="7">
        <v>119</v>
      </c>
      <c t="n" r="D27" s="6">
        <v>10180105</v>
      </c>
      <c t="n" r="G27" s="6">
        <v>10180224</v>
      </c>
    </row>
    <row r="28" spans="1:7">
      <c t="s" r="A28" s="4">
        <v>153</v>
      </c>
      <c t="n" r="C28" s="6">
        <v>1194862</v>
      </c>
    </row>
    <row r="29" spans="1:7">
      <c t="s" r="A29" s="4">
        <v>154</v>
      </c>
      <c t="n" r="D29" s="6">
        <v>1177095</v>
      </c>
      <c t="n" r="G29" s="6">
        <v>1177095</v>
      </c>
    </row>
    <row r="30" spans="1:7">
      <c t="s" r="A30" s="4">
        <v>137</v>
      </c>
      <c t="n" r="B30" s="7">
        <v>-50</v>
      </c>
      <c t="n" r="C30" s="7">
        <v>17</v>
      </c>
      <c t="n" r="D30" s="6">
        <v>33</v>
      </c>
    </row>
    <row r="31" spans="1:7">
      <c t="s" r="A31" s="4">
        <v>138</v>
      </c>
      <c t="n" r="B31" s="6">
        <v>-500000</v>
      </c>
      <c t="n" r="C31" s="6">
        <v>166667</v>
      </c>
    </row>
    <row r="32" spans="1:7">
      <c t="s" r="A32" s="4">
        <v>142</v>
      </c>
      <c t="n" r="D32" s="6">
        <v>2074487</v>
      </c>
      <c t="n" r="G32" s="6">
        <v>2074487</v>
      </c>
    </row>
    <row r="33" spans="1:7">
      <c t="s" r="A33" s="4">
        <v>143</v>
      </c>
      <c t="n" r="F33" s="6">
        <v>-9130664</v>
      </c>
      <c t="n" r="G33" s="6">
        <v>-9130664</v>
      </c>
    </row>
    <row r="34" spans="1:7">
      <c t="s" r="A34" s="4">
        <v>155</v>
      </c>
      <c t="n" r="C34" s="7">
        <v>2525</v>
      </c>
      <c t="n" r="D34" s="6">
        <v>70063045</v>
      </c>
      <c t="n" r="F34" s="6">
        <v>-43313548</v>
      </c>
      <c t="n" r="G34" s="6">
        <v>26752022</v>
      </c>
    </row>
    <row r="35" spans="1:7">
      <c t="s" r="A35" s="4">
        <v>156</v>
      </c>
      <c t="n" r="C35" s="6">
        <v>25254190</v>
      </c>
    </row>
    <row r="36" spans="1:7">
      <c t="s" r="A36" s="4">
        <v>132</v>
      </c>
      <c t="n" r="C36" s="7">
        <v>4</v>
      </c>
      <c t="n" r="D36" s="6">
        <v>79999</v>
      </c>
      <c t="n" r="G36" s="6">
        <v>80003</v>
      </c>
    </row>
    <row r="37" spans="1:7">
      <c t="s" r="A37" s="4">
        <v>133</v>
      </c>
      <c t="n" r="C37" s="6">
        <v>36548</v>
      </c>
    </row>
    <row r="38" spans="1:7">
      <c t="s" r="A38" s="4">
        <v>146</v>
      </c>
      <c t="n" r="C38" s="7">
        <v>66</v>
      </c>
      <c t="n" r="D38" s="6">
        <v>-66</v>
      </c>
    </row>
    <row r="39" spans="1:7">
      <c t="s" r="A39" s="4">
        <v>147</v>
      </c>
      <c t="n" r="C39" s="6">
        <v>663608</v>
      </c>
    </row>
    <row r="40" spans="1:7">
      <c t="s" r="A40" s="4">
        <v>148</v>
      </c>
      <c t="n" r="C40" s="7">
        <v>1</v>
      </c>
      <c t="n" r="D40" s="6">
        <v>49999</v>
      </c>
      <c t="n" r="G40" s="6">
        <v>50000</v>
      </c>
    </row>
    <row r="41" spans="1:7">
      <c t="s" r="A41" s="4">
        <v>149</v>
      </c>
      <c t="n" r="C41" s="6">
        <v>5952</v>
      </c>
    </row>
    <row r="42" spans="1:7">
      <c t="s" r="A42" s="4">
        <v>150</v>
      </c>
      <c t="n" r="C42" s="7">
        <v>426</v>
      </c>
      <c t="n" r="D42" s="6">
        <v>26582572</v>
      </c>
      <c t="n" r="G42" s="6">
        <v>26582998</v>
      </c>
    </row>
    <row r="43" spans="1:7">
      <c t="s" r="A43" s="4">
        <v>151</v>
      </c>
      <c t="n" r="C43" s="6">
        <v>4259259</v>
      </c>
    </row>
    <row r="44" spans="1:7">
      <c t="s" r="A44" s="4">
        <v>92</v>
      </c>
      <c t="n" r="C44" s="7">
        <v>11</v>
      </c>
      <c t="n" r="D44" s="6">
        <v>635277</v>
      </c>
      <c t="n" r="G44" s="6">
        <v>635288</v>
      </c>
    </row>
    <row r="45" spans="1:7">
      <c t="s" r="A45" s="4">
        <v>135</v>
      </c>
      <c t="n" r="C45" s="6">
        <v>111752</v>
      </c>
    </row>
    <row r="46" spans="1:7">
      <c t="s" r="A46" s="4">
        <v>142</v>
      </c>
      <c t="n" r="D46" s="6">
        <v>3588347</v>
      </c>
      <c t="n" r="G46" s="6">
        <v>3588347</v>
      </c>
    </row>
    <row r="47" spans="1:7">
      <c t="s" r="A47" s="4">
        <v>143</v>
      </c>
      <c t="n" r="F47" s="6">
        <v>-15197865</v>
      </c>
      <c t="n" r="G47" s="6">
        <v>-15197865</v>
      </c>
    </row>
    <row r="48" spans="1:7">
      <c t="s" r="A48" s="4">
        <v>157</v>
      </c>
      <c t="n" r="C48" s="7">
        <v>3033</v>
      </c>
      <c t="n" r="D48" s="7">
        <v>100999173</v>
      </c>
      <c t="n" r="F48" s="7">
        <v>-58511413</v>
      </c>
      <c t="n" r="G48" s="7">
        <v>42490793</v>
      </c>
    </row>
    <row r="49" spans="1:7">
      <c t="s" r="A49" s="4">
        <v>158</v>
      </c>
      <c t="n" r="C49" s="6">
        <v>303313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ash</vt:lpstr>
      <vt:lpstr>Consolidated Statements of Stoc</vt:lpstr>
      <vt:lpstr>DESCRIPTION OF BUSINESS</vt:lpstr>
      <vt:lpstr>SUMMARY OF SIGNIFICANT ACCOUNTI</vt:lpstr>
      <vt:lpstr>ASSET ACQUISITION</vt:lpstr>
      <vt:lpstr>PROPERTY AND EQUIPMENT</vt:lpstr>
      <vt:lpstr>INTANGIBLE ASSETS</vt:lpstr>
      <vt:lpstr>NOTES PAYABLE</vt:lpstr>
      <vt:lpstr>CAPITAL STOCK</vt:lpstr>
      <vt:lpstr>COMMON STOCK WARRANTS</vt:lpstr>
      <vt:lpstr>COMMON STOCK OPTIONS</vt:lpstr>
      <vt:lpstr>COMMITMENTS AND CONTINGENCIES</vt:lpstr>
      <vt:lpstr>QUARTERLY FINANCIAL DATA UNAUDI</vt:lpstr>
      <vt:lpstr>SUBSEQUENT EVENTS</vt:lpstr>
      <vt:lpstr>SUMMARY OF SIGNIFICANT ACCOUN19</vt:lpstr>
      <vt:lpstr>SUMMARY OF SIGNIFICANT ACCOUN20</vt:lpstr>
      <vt:lpstr>ASSET ACQUISITION (Tables)</vt:lpstr>
      <vt:lpstr>PROPERTY AND EQUIPMENT (Tables)</vt:lpstr>
      <vt:lpstr>INTANGIBLE ASSETS (Tables)</vt:lpstr>
      <vt:lpstr>COMMON STOCK WARRANTS (Tables)</vt:lpstr>
      <vt:lpstr>COMMON STOCK OPTIONS (Tables)</vt:lpstr>
      <vt:lpstr>COMMITMENTS AND CONTINGENCIES (</vt:lpstr>
      <vt:lpstr>QUARTERLY FINANCIAL DATA UNAU27</vt:lpstr>
      <vt:lpstr>SUMMARY OF SIGNIFICANT ACCOUN28</vt:lpstr>
      <vt:lpstr>SUMMARY OF SIGNIFICANT ACCOUN29</vt:lpstr>
      <vt:lpstr>SUMMARY OF SIGNIFICANT ACCOUN30</vt:lpstr>
      <vt:lpstr>PROPERTY AND EQUIPMENT (Details</vt:lpstr>
      <vt:lpstr>ASSET ACQUISITION (Details Narr</vt:lpstr>
      <vt:lpstr>ASSET ACQUISITION (Details)</vt:lpstr>
      <vt:lpstr>ASSET ACQUISITION (Details 1)</vt:lpstr>
      <vt:lpstr>ASSET ACQUISITION (Details 2)</vt:lpstr>
      <vt:lpstr>INTANGIBLE ASSETS (Details Narr</vt:lpstr>
      <vt:lpstr>INTANGIBLE ASSETS (Details)</vt:lpstr>
      <vt:lpstr>INTANGIBLE ASSETS (Details 1)</vt:lpstr>
      <vt:lpstr>NOTES PAYABLE (Details Narrativ</vt:lpstr>
      <vt:lpstr>CAPITAL STOCK (Details Narrativ</vt:lpstr>
      <vt:lpstr>CAPITAL STOCK (Details Narrat41</vt:lpstr>
      <vt:lpstr>COMMON STOCK WARRANTS (Details </vt:lpstr>
      <vt:lpstr>COMMON STOCK WARRANTS (Details)</vt:lpstr>
      <vt:lpstr>COMMON STOCK OPTIONS (Details N</vt:lpstr>
      <vt:lpstr>COMMON STOCK OPTIONS (Details)</vt:lpstr>
      <vt:lpstr>COMMITMENTS AND CONTINGENCIES46</vt:lpstr>
      <vt:lpstr>COMMITMENTS AND CONTINGENCIES47</vt:lpstr>
      <vt:lpstr>QUARTERLY FINANCIAL DATA UNAU48</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6:57:47Z</dcterms:created>
  <dcterms:modified xmlns:dcterms="http://purl.org/dc/terms/" xmlns:xsi="http://www.w3.org/2001/XMLSchema-instance" xsi:type="dcterms:W3CDTF">2015-12-14T16:57:47Z</dcterms:modified>
  <dc:title xmlns:dc="http://purl.org/dc/elements/1.1/">Untitled</dc:title>
  <dc:description xmlns:dc="http://purl.org/dc/elements/1.1/"/>
  <dc:subject xmlns:dc="http://purl.org/dc/elements/1.1/"/>
  <cp:keywords/>
  <cp:category/>
</cp:coreProperties>
</file>